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Variable Interest Entities" sheetId="15" state="visible" r:id="rId15"/>
    <sheet xmlns:r="http://schemas.openxmlformats.org/officeDocument/2006/relationships" name="Capitalization"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Derivative Instruments and He_2" sheetId="23" state="visible" r:id="rId23"/>
    <sheet xmlns:r="http://schemas.openxmlformats.org/officeDocument/2006/relationships" name="Capitalization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2" sheetId="26" state="visible" r:id="rId26"/>
    <sheet xmlns:r="http://schemas.openxmlformats.org/officeDocument/2006/relationships" name="Acquisitions - Narrative (Detai" sheetId="27" state="visible" r:id="rId27"/>
    <sheet xmlns:r="http://schemas.openxmlformats.org/officeDocument/2006/relationships" name="Acquisitions - Schedule of Iden" sheetId="28" state="visible" r:id="rId28"/>
    <sheet xmlns:r="http://schemas.openxmlformats.org/officeDocument/2006/relationships" name="Revenue (Details)" sheetId="29" state="visible" r:id="rId29"/>
    <sheet xmlns:r="http://schemas.openxmlformats.org/officeDocument/2006/relationships" name="Income Taxes (Details)" sheetId="30" state="visible" r:id="rId30"/>
    <sheet xmlns:r="http://schemas.openxmlformats.org/officeDocument/2006/relationships" name="Fair Value Measurements - Asset" sheetId="31" state="visible" r:id="rId31"/>
    <sheet xmlns:r="http://schemas.openxmlformats.org/officeDocument/2006/relationships" name="Fair Value Measurements - Carry" sheetId="32" state="visible" r:id="rId32"/>
    <sheet xmlns:r="http://schemas.openxmlformats.org/officeDocument/2006/relationships" name="Derivative Instruments and He_3" sheetId="33" state="visible" r:id="rId33"/>
    <sheet xmlns:r="http://schemas.openxmlformats.org/officeDocument/2006/relationships" name="Derivative Instruments and He_4" sheetId="34" state="visible" r:id="rId34"/>
    <sheet xmlns:r="http://schemas.openxmlformats.org/officeDocument/2006/relationships" name="Derivative Instruments and He_5" sheetId="35" state="visible" r:id="rId35"/>
    <sheet xmlns:r="http://schemas.openxmlformats.org/officeDocument/2006/relationships" name="Variable Interest Entities (Det" sheetId="36" state="visible" r:id="rId36"/>
    <sheet xmlns:r="http://schemas.openxmlformats.org/officeDocument/2006/relationships" name="Capitalization - Schedule of De" sheetId="37" state="visible" r:id="rId37"/>
    <sheet xmlns:r="http://schemas.openxmlformats.org/officeDocument/2006/relationships" name="Capitalization - Narrative (Det" sheetId="38" state="visible" r:id="rId38"/>
    <sheet xmlns:r="http://schemas.openxmlformats.org/officeDocument/2006/relationships" name="Capitalization - Schedule of Ea" sheetId="39" state="visible" r:id="rId39"/>
    <sheet xmlns:r="http://schemas.openxmlformats.org/officeDocument/2006/relationships" name="Accumulated Other Comprehensi_3" sheetId="40" state="visible" r:id="rId40"/>
    <sheet xmlns:r="http://schemas.openxmlformats.org/officeDocument/2006/relationships" name="Related Party Transactions (Det"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552936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In June 2019, an indirect subsidiary of NEP completed the acquisition from NEER (June 2019 acquisition) of the following: • 100% of the membership interests in Ashtabula Wind II, LLC, a project company that owns a 120 MW wind generation facility located in North Dakota; • 100% of the membership interests in Garden Wind, LLC, a project company that owns a 150 MW wind generation facility (Story County II) located in Iowa; • 100% of the membership interests in White Oak Energy Holdings, LLC, which owns 100% of the membership interests of White Oak Energy LLC, which owns a 150 MW wind generation facility located in Illinois; • 100% of the Class C membership interests in Rosmar Holdings, LLC (Rosmar), which represent a 49.99% noncontrolling ownership interest in two solar generation facilities, Marshall and Roswell, with a total combined generating capacity of approximately 132 MW located in Minnesota and New Mexico, respectively; and • 49.99% of the membership interests, representing a controlling ownership interest, in Silver State South Solar, LLC (Silver State), which indirectly owns a 250 MW solar generation facility located in Nevada. NEER retained ownership interests in Rosmar and Silver State and remains the managing member of Rosmar. Thus, NEP's interest in Rosmar is reflected within investments in equity method investees on the condensed consolidated balance sheets. NEER's remaining interest in Silver State is reflected within noncontrolling interests on the condensed consolidated balance sheets (see Note 10 - Noncontrolling Interests). The purchase price included approximately $1,020 million in cash consideration, plus working capital of $12 million. Under the acquisition method, the purchase price was allocated to the assets acquired and liabilities assumed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following table summarizes the final amounts recognized by NEP for the estimated fair value of assets acquired and liabilities assumed in the June 2019 acquisition: (millions) Total consideration transferred $ 1,032 Identifiable assets acquired and liabilities assumed Cash $ 4 Accounts receivable, other receivables and prepaid expenses 159 Property, plant and equipment – net 350 Intangible assets – PPAs 1,110 Goodwill 25 Other non-current assets 133 Accounts payable, accrued expenses and other current liabilities (132) Other non-current liabilities (155) Noncontrolling interest (462) Total net identifiable assets, at fair value $ 1,032 In November 2019, Meade Pipeline Investment, LLC (the Meade purchaser), an indirect subsidiary of NEP, acquired all of the ownership interests in Meade Pipeline Co LLC (Meade) which owns an approximately 39.2% aggregate ownership interest in the Central Penn Line (CPL), a 185-mile natural gas pipeline that operates in Pennsylvania and a 40% ownership interest in an expansion project (the expansion) of the gas pipeline. NEP's indirect ownership interest in Meade, including Meade's ownership interests in the CPL and the expansion, is reflected as investments in equity method invest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amortization of intangible asset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June 30, 2020 is $198 million and $50 million, for the six months ended June 30, 2020 is $349 million and $104 million, for the three months ended June 30, 2019 is $174 million and $50 million, and for the six months ended June 30, 2019 is $300 million and $103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0 to 2035. At June 30, 2020, NEP expects to record approximately $2.0 billion of revenues over the remaining terms of the related contracts as the capacity is provided. Revenues yet to be earned under contracts with customers to deliver energy and any related energy attributes, which have maturity dates ranging from 2026 to 2046, will vary based on the volume of energy delivered. At June 30, 2020, NEP expects to record approximately $207 million of revenues related to the fixed price components of one PPA through 2039 as the energy is deli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es are calculated for NEP as a single taxpaying corporation for U.S. federal and state income taxes (based on its election to be taxed as a corporation). NEP recognizes in income its applicable ownership share of U.S. income taxes due to the disregarded tax status of substantially all of the U.S. projects under NEP OpCo. Net income or loss attributable to noncontrolling interests includes minimal U.S. taxes. The effective tax rate for the three and six months ended June 30, 2020 was approximately 9% and 9%, respectively, and for the three and six months ended June 30, 2019 was approximately 7% and 6%, respectively, and was primarily affected by tax expense (benefit) attributable to noncontrolling interests of approximately $(16) million and $89 million for the three and six months ended June 30, 2020, respectively, and $21 million and $43 million for the three and six months ende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other current assets and other non-current assets on the condensed consolidated balance sheets is estimated using a market approach based on current observable market prices. Interest Rate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June 30, 2020 December 31, 2019 Level 1 Level 2 Total Level 1 Level 2 Total (millions) Assets: Cash equivalents $ 4 $ — $ 4 $ 16 $ — $ 16 Interest rate contracts — 59 59 — 9 9 Total assets $ 4 $ 59 $ 63 $ 16 $ 9 $ 25 Liabilities: Interest rate contracts $ — $ 1,213 $ 1,213 $ — $ 427 $ 427 Total liabilities $ — $ 1,213 $ 1,213 $ — $ 427 $ 427 Financial Instruments Recorded at Other than Fair Value - The carrying amounts and estimated fair values of other financial instruments recorded at other than fair value are as follows: June 30, 2020 December 31, 2019 Carrying Fair Carrying Fair (millions) Long-term debt, including current maturities (a) $ 4,195 $ 4,249 $ 4,144 $ 4,235 ____________________ (a) At June 30, 2020 and December 31, 2019, approximately $4,223 million and $4,21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loss). At June 30, 2020 and December 31, 2019, the net notional amounts of the interest rate contracts were approximately $7,076 million and $6,859 million, respectively. During the six months ended June 30, 2019, NEP reclassified approximately $6 million from AOCI to interest expense primarily because the related future transactions being hedged were no longer going to occur. At June 30, 2020, NEP's AOCI does not include any amounts related to cash flow hedges. Cash flows from the interest rate contracts are reported in cash flows from operating activities in the condensed consolidated statements of cash flows. Fair Value of Derivative Instruments - The tables below present NEP's gross derivative positions, based on the total fair value of each derivative instrument, at June 30, 2020 and December 31, 2019, as required by disclosure rules, as well as the location of the net derivative positions, based on the expected timing of future payments, on the condensed consolidated balance sheets. June 30, 2020 Gross Basis Net Basis Assets Liabilities Assets Liabilities (millions) Interest rate contracts $ 59 $ 1,213 $ — $ 1,154 Net fair value by balance sheet line item: Other current assets $ — Other non-current assets — Other current liabilities $ 18 Derivatives 1,136 Total derivatives $ — $ 1,154 December 31, 2019 Gross Basis Net Basis Assets Liabilities Assets Liabilities (millions) Interest rate contracts $ 9 $ 427 $ — $ 418 Net fair value by balance sheet line item: Other current assets $ — Other non-current assets — Other current liabilities $ 1 Derivatives 417 Total derivatives $ — $ 418 Financial Statement Impact of Derivative Instruments - Gains (losses) related to NEP's interest rate contracts are recorded in the condensed consolidated financial statements as follows: Three Months Ended June 30, Six Months Ended June 30, 2020 2019 2020 2019 (millions) Interest rate contracts: Gains reclassified from AOCI to interest expense $ — $ — $ — $ 6 Gains (losses) recognized in interest expense $ 56 (a) $ (160) $ (739) $ (278) ____________________ (a) The valuation of certain interest rate swap transactions entered into during the fourth quarter of 2019 was corrected during the three months ended June 30, 2020, which resulted in a one-time gain of approximately $19 million. Credit-Risk-Related Contingent Features - Certain of NEP's derivative instruments contain credit-related cross-default and material adverse change triggers, none of which contain requirements to maintain certain credit ratings or financial ratios. At June 30, 2020 and December 31, 2019, the aggregate fair value of NEP's derivative instruments with contingent risk features that were in a liability position was approximately $1,103 million and $42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June 30, 2020, NEP owned an approximately 39.2% limited partner interest in NEP OpCo and NEE Equity owned a noncontrolling 60.8% limited partner interest in NEP OpCo (NEE's noncontrolling interest). The assets and liabilities of NEP OpCo as well as the operations of NEP OpCo represent substantially all of NEP's assets and liabilities and its operations. In addition, at June 30, 2020, NEP OpCo consolidated 12 VIEs related to certain subsidiaries that have sold differential membership interests in entities which own and operate 20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4,739 million and $117 million, respectively, at June 30, 2020 and $4,814 million and $122 million, respectively, at December 31, 2019. At June 30, 2020, NEP OpCo also consolidated four VIEs related to the sales of noncontrolling Class B interests in certain NEP subsidiaries. See Note 10 - Noncontrolling Interests. These entities are considered VIEs because the holders of the noncontrolling Class B interests do not have substantive rights over the significant activities of the entities. The assets, primarily property, plant and equipment - net and intangible assets - PPAs, and the liabilities, primarily long-term debt, other long-term liabilities and asset retirement obligation, of these VIEs totaled approximately $7,810 million and $1,579 million, respectively, at June 30, 2020 and $7,900 million and $1,448 million, respectively, at December 31, 2019. These VIEs include three other VIEs related to Rosmar, Silver State and Meade. See Note 1. In addition, certain of these VIEs contain entities which have sold differential membership interests and approximately $2,090 million and $2,122 million of assets and $53 million and $53 million of liabilities are also included in the disclosure of the VIEs related to differential membership interests at June 30, 2020 and December 31, 2019, respectively.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June 30, 2020 and December 31, 2019, NEP's equity method investment related to the non-economic ownership interests of approximately $10 million and $11 million, respectively, is reflected as other non-current assets and $25 million and $7 million, respectively, is reflected as other non-current liabilities on the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0</t>
        </is>
      </c>
    </row>
    <row r="3">
      <c r="A3" s="3" t="inlineStr">
        <is>
          <t>Equity [Abstract]</t>
        </is>
      </c>
    </row>
    <row r="4">
      <c r="A4" s="4" t="inlineStr">
        <is>
          <t>Capitalization</t>
        </is>
      </c>
      <c r="B4" s="4" t="inlineStr">
        <is>
          <t xml:space="preserve">Capitalization Debt - Significant long-term debt issuances and borrowings by subsidiaries of NEP during the six months ended June 30, 2020 were as follows: Date Issued/Borrowed Debt Issuances/Borrowings Interest Principal Maturity (millions) February 2020 NEP OpCo senior secured revolving credit facility Variable (a) $ 50 (b) 2025 January 2020 - June 2020 Senior secured limited-recourse debt Variable (a) $ 11 (c) 2026 ———————————— (a) Variable rate is based on an underlying index plus a margin. (b) At June 30, 2020, $550 million of borrowings were outstanding and approximately $117 million of letters of credit were issued under the NEP OpCo credit facility. (c) At June 30, 2020, approximately $831 million of borrowings were outstanding under the existing credit agreement of the Meade purchaser and Pipeline Investment Holdings, LLC. In February 2020, NEP OpCo and its direct subsidiary (loan parties) entered into an amendment of their existing revolving credit facility. The amendments to the revolving credit facility include, among other things, an extension of the maturity from February 2024 to February 2025. NEP OpCo and its subsidiaries' secured long-term debt agreements are secured by liens on certain assets and contain provisions which, under certain conditions, could restrict the payment of distributions or related party fee payments. At June 30, 2020, NEP and its subsidiaries were in compliance with all financial debt covenants under their financings except as discussed in Note 11 - PG&amp;E Bankruptcy. Equity - On July 23, 2020, the board of directors of NEP authorized a distribution of $0.5775 per common unit payable on August 14, 2020 to its common unitholders of record on August 6, 2020. Earnings (Loss) Per Unit - Diluted earnings (loss) per unit is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earnings (loss) per unit for the three and six months ended June 30, 2020 and 2019 is as follows: Three Months Ended June 30, Six Months Ended June 30, 2020 2019 2020 2019 (millions, except per unit amounts) Numerator: Net income (loss) attributable to NEP – basic $ 47 $ (28) $ (176) $ (49) Adjustments for convertible notes and preferred units (a) 5 — — — Net income (loss) attributable to NEP used to compute diluted earnings (loss) per unit $ 52 $ (28) $ (176) $ (49) Denominator: Weighted-average number of common units outstanding – basic 65.5 56.2 65.5 56.1 Effect of dilutive convertible notes and preferred units (a) 10.3 — — — Weighted-average number of common units outstanding and assumed conversions 75.8 56.2 65.5 56.1 Earnings (loss) per unit attributable to NEP: Basic $ 0.71 $ (0.49) $ (2.68) $ (0.88) Assuming dilution $ 0.69 $ (0.49) $ (2.68) $ (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Accumulated Other Comprehensive Income (Loss) Accumulated Other Comprehensive Income (Loss) Net Unrealized Other Comprehensive Total (millions) Balances, December 31, 2019 $ — $ (22) $ (22) Net other comprehensive income (loss) — — — Balances, March 31, 2020 — (22) (22) Other comprehensive income related to equity method investee — 1 1 Net other comprehensive income (loss) — 1 1 Balances, June 30, 2020 $ — $ (21) $ (21) AOCI attributable to noncontrolling interest $ — $ (13) $ (13) AOCI attributable to NEP $ — $ (8) $ (8) Accumulated Other Comprehensive Income (Loss) Net Unrealized Other Comprehensive Income (Loss) Related to Equity Method Investee Total (millions) Balances, December 31, 2018 $ 6 $ (24) $ (18) Amounts reclassified from AOCI to interest expense (6) — (6) Other comprehensive income related to equity method investee — 1 1 Net other comprehensive income (loss) (6) 1 (5) Balances, March 31, 2019 — (23) (23) Net other comprehensive income (loss) — — — Balances, June 30, 2019 $ — $ (23) $ (23) AOCI attributable to noncontrolling interest $ — $ (15) $ (15) AOCI attributable to NEP $ — $ (8)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loss). Additionally, a NEP subsidiary pays an affiliate for transmission services which are reflected as operations and maintenance in the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and six months ended June 30, 2020 include approximately $27 million and $53 million, respectively, and for the three and six months ended June 30, 2019 include $23 million and $44 million,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and six months ended June 30, 2020 include approximately $1 million and $3 million, respectively, and for the three and six months ended June 30, 2019 include $1 million and $3 million, respectively, related to the CSCS agreement. NEER and certain of its affiliates may withdraw funds (Project Sweeps) received by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June 30, 2020 and December 31, 2019, the cash sweep amounts held in accounts belonging to NEER or its affiliates were approximately $58 million and $12 million,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June 30, 2020, NEECH or NEER guaranteed or provided indemnifications, letters of credit or surety bonds totaling approximately $639 million related to these obligations. Agreements related to the sale of differential membership interests require NEER to guarantee payments due by the VIEs and the indemnifications to the VIEs' respective investors. At June 30, 2020, NEER guaranteed a total of approximately $11 million related to these obligations. Due to Related Party - Non-current amounts due to related party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NEP recognized revenues related to the transportation and fuel management agreements of approximately $6 million and $10 million during the three and six months ended June 30, 2020, respectively, and $2 million and $3 million during the three and six months ended June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6 Months Ended</t>
        </is>
      </c>
    </row>
    <row r="2">
      <c r="B2" s="2" t="inlineStr">
        <is>
          <t>Jun. 30, 2020</t>
        </is>
      </c>
    </row>
    <row r="3">
      <c r="A3" s="3" t="inlineStr">
        <is>
          <t>Accounting Policies [Abstract]</t>
        </is>
      </c>
    </row>
    <row r="4">
      <c r="A4" s="4" t="inlineStr">
        <is>
          <t>Summary of Significant Accounting and Reporting Policies</t>
        </is>
      </c>
      <c r="B4" s="4" t="inlineStr">
        <is>
          <t xml:space="preserve">. Summary of Significant Accounting and Reporting Policies Restricted Cash - A t June 30, 2020 and December 31, 2019 , NEP had approximately $3 million and $3 million, respectively, of restricted cash included in other current assets on NEP's condensed consolidated balance sheets. Restricted cash at June 30, 2020 and December 31, 2019 is primarily related to collateral deposits from a counterparty. Restricted cash reported as current assets are recorded as such based on the anticipated use of these funds. 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that are yet to be determined or finalized. NEP’s contracts that reference LIBOR or other interbank offered rates mainly relate to debt and derivative instruments. The standards update was effective upon issuance and can be applied prospectively through December 31, 2022. NEP is currently evaluating whether to apply the options provided by the standards update with regard to its contracts that reference LIBOR or other interbank offered rates as an interest rate benchmark. Noncontrolling Interests - At June 30, 2020, the Class B noncontrolling ownership interests (the Class B noncontrolling ownership interests in NEP Renewables sold in 2018 and NEP Renewables II, NEP Pipelines and STX Midstream sold in 2019), the differential membership interests, NEE's approximately 60.8% noncontrolling limited partner interest in NEP OpCo and NEER's approximately 50% noncontrolling ownership interest in Silver State, as well as a non-affiliated party's 10% interest in one of the Texas pipelines and the non-economic ownership interests are reflected as noncontrolling interests on the condensed consolidated balance sheets. The impact of the net income (loss) attributable to the differential membership interests and the Class B noncontrolling ownership interests are allocated to NEE's noncontrolling ownership interest and the net income attributable to NEP based on the respective ownership percentage of NEP OpCo. Details of the activity in noncontrolling interests are below: Class B Noncontrolling Ownership Interests Differential Membership Interests NEER's Noncontrolling Ownership Interests in NEP OpCo and Silver State Other Noncontrolling Ownership Interests Total Noncontrolling Six months ended June 30, 2020 (millions) Balances, December 31, 2019 $ 2,628 $ 1,798 $ 389 $ 68 $ 4,883 Net income (loss) attributable to NCI 52 (71) (459) (22) (500) Related party contributions — — — 3 3 Related party distributions — — (60) (2) (62) Differential membership investment contributions, net of distributions — 40 — — 40 Payments to Class B noncontrolling interest investors (10) — — — (10) Balances, March 31, 2020 2,670 1,767 (130) 47 4,354 Related party note receivable — — 1 — 1 Net income (loss) attributable to NCI 53 (78) 97 6 78 Other comprehensive income — — 1 — 1 Related party contributions — — — 2 2 Related party distributions — — (67) (2) (69) Differential membership investment contributions, net of distributions — (8) — — (8) Payments to Class B noncontrolling interest investors (11) — — — (11) Other — — 1 — 1 Balances, June 30, 2020 $ 2,712 $ 1,681 $ (97) $ 53 $ 4,349 Class B Noncontrolling Ownership Interests Differential Membership Interests NEER's Noncontrolling Ownership Interests in NEP OpCo and Silver State Other Noncontrolling Ownership Interests Total Noncontrolling Six months ended June 30, 2019 (millions) Balances, December 31, 2018 $ 751 $ 2,019 $ 342 $ 80 $ 3,192 Net income (loss) attributable to NCI 12 (60) (50) (7) (105) Other comprehensive loss — — (3) — (3) Related party contributions — — 1 — 1 Related party distributions — — (50) (1) (51) Changes in non-economic ownership interests — — — (6) (6) Differential membership investment contributions, net of distributions — 24 — — 24 Payments to Class B noncontrolling interest investors (5) — — — (5) Other — — 1 — 1 Balances, March 31, 2019 758 1,983 241 66 3,048 Sale of noncontrolling interest in a NEP OpCo subsidiary 893 — — — 893 Acquisition of subsidiaries with differential membership interests — — 472 — 472 Related party note receivable — — 1 — 1 Net income (loss) attributable to NCI 25 (63) (59) (5) (102) Related party contributions — — 11 — 11 Related party distributions — — (54) (2) (56) Differential membership investment contributions, net of distributions — (8) — — (8) Payments to Class B noncontrolling interest investors (3) — — — (3) Balances, June 30, 2019 $ 1,673 $ 1,912 $ 612 $ 59 $ 4,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Los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REVENUES</t>
        </is>
      </c>
    </row>
    <row r="4">
      <c r="A4" s="4" t="inlineStr">
        <is>
          <t>Renewable energy sales</t>
        </is>
      </c>
      <c r="C4" s="6" t="n">
        <v>203</v>
      </c>
      <c r="D4" s="6" t="n">
        <v>170</v>
      </c>
      <c r="E4" s="6" t="n">
        <v>360</v>
      </c>
      <c r="F4" s="6" t="n">
        <v>294</v>
      </c>
    </row>
    <row r="5">
      <c r="A5" s="4" t="inlineStr">
        <is>
          <t>Texas pipelines service revenues</t>
        </is>
      </c>
      <c r="C5" s="5" t="n">
        <v>50</v>
      </c>
      <c r="D5" s="5" t="n">
        <v>49</v>
      </c>
      <c r="E5" s="5" t="n">
        <v>105</v>
      </c>
      <c r="F5" s="5" t="n">
        <v>103</v>
      </c>
    </row>
    <row r="6">
      <c r="A6" s="4" t="inlineStr">
        <is>
          <t>Total operating revenues(a)</t>
        </is>
      </c>
      <c r="B6" s="4" t="inlineStr">
        <is>
          <t>[1]</t>
        </is>
      </c>
      <c r="C6" s="5" t="n">
        <v>253</v>
      </c>
      <c r="D6" s="5" t="n">
        <v>219</v>
      </c>
      <c r="E6" s="5" t="n">
        <v>465</v>
      </c>
      <c r="F6" s="5" t="n">
        <v>397</v>
      </c>
    </row>
    <row r="7">
      <c r="A7" s="3" t="inlineStr">
        <is>
          <t>OPERATING EXPENSES</t>
        </is>
      </c>
    </row>
    <row r="8">
      <c r="A8" s="4" t="inlineStr">
        <is>
          <t>Operations and maintenance(b)</t>
        </is>
      </c>
      <c r="B8" s="4" t="inlineStr">
        <is>
          <t>[2]</t>
        </is>
      </c>
      <c r="C8" s="5" t="n">
        <v>89</v>
      </c>
      <c r="D8" s="5" t="n">
        <v>82</v>
      </c>
      <c r="E8" s="5" t="n">
        <v>180</v>
      </c>
      <c r="F8" s="5" t="n">
        <v>157</v>
      </c>
    </row>
    <row r="9">
      <c r="A9" s="4" t="inlineStr">
        <is>
          <t>Depreciation and amortization</t>
        </is>
      </c>
      <c r="C9" s="5" t="n">
        <v>66</v>
      </c>
      <c r="D9" s="5" t="n">
        <v>63</v>
      </c>
      <c r="E9" s="5" t="n">
        <v>133</v>
      </c>
      <c r="F9" s="5" t="n">
        <v>124</v>
      </c>
    </row>
    <row r="10">
      <c r="A10" s="4" t="inlineStr">
        <is>
          <t>Taxes other than income taxes and other</t>
        </is>
      </c>
      <c r="C10" s="5" t="n">
        <v>9</v>
      </c>
      <c r="D10" s="5" t="n">
        <v>7</v>
      </c>
      <c r="E10" s="5" t="n">
        <v>14</v>
      </c>
      <c r="F10" s="5" t="n">
        <v>13</v>
      </c>
    </row>
    <row r="11">
      <c r="A11" s="4" t="inlineStr">
        <is>
          <t>Total operating expenses - net</t>
        </is>
      </c>
      <c r="C11" s="5" t="n">
        <v>164</v>
      </c>
      <c r="D11" s="5" t="n">
        <v>152</v>
      </c>
      <c r="E11" s="5" t="n">
        <v>327</v>
      </c>
      <c r="F11" s="5" t="n">
        <v>294</v>
      </c>
    </row>
    <row r="12">
      <c r="A12" s="4" t="inlineStr">
        <is>
          <t>OPERATING INCOME</t>
        </is>
      </c>
      <c r="C12" s="5" t="n">
        <v>89</v>
      </c>
      <c r="D12" s="5" t="n">
        <v>67</v>
      </c>
      <c r="E12" s="5" t="n">
        <v>138</v>
      </c>
      <c r="F12" s="5" t="n">
        <v>103</v>
      </c>
    </row>
    <row r="13">
      <c r="A13" s="3" t="inlineStr">
        <is>
          <t>OTHER INCOME (DEDUCTIONS)</t>
        </is>
      </c>
    </row>
    <row r="14">
      <c r="A14" s="4" t="inlineStr">
        <is>
          <t>Interest expense</t>
        </is>
      </c>
      <c r="C14" s="5" t="n">
        <v>16</v>
      </c>
      <c r="D14" s="5" t="n">
        <v>-207</v>
      </c>
      <c r="E14" s="5" t="n">
        <v>-823</v>
      </c>
      <c r="F14" s="5" t="n">
        <v>-362</v>
      </c>
    </row>
    <row r="15">
      <c r="A15" s="4" t="inlineStr">
        <is>
          <t>Equity in earnings of equity method investees</t>
        </is>
      </c>
      <c r="C15" s="5" t="n">
        <v>29</v>
      </c>
      <c r="D15" s="5" t="n">
        <v>9</v>
      </c>
      <c r="E15" s="5" t="n">
        <v>46</v>
      </c>
      <c r="F15" s="5" t="n">
        <v>8</v>
      </c>
    </row>
    <row r="16">
      <c r="A16" s="4" t="inlineStr">
        <is>
          <t>Equity in earnings (losses) of non-economic ownership interests</t>
        </is>
      </c>
      <c r="C16" s="5" t="n">
        <v>5</v>
      </c>
      <c r="D16" s="5" t="n">
        <v>-4</v>
      </c>
      <c r="E16" s="5" t="n">
        <v>-18</v>
      </c>
      <c r="F16" s="5" t="n">
        <v>-11</v>
      </c>
    </row>
    <row r="17">
      <c r="A17" s="4" t="inlineStr">
        <is>
          <t>Other - net</t>
        </is>
      </c>
      <c r="C17" s="5" t="n">
        <v>1</v>
      </c>
      <c r="D17" s="5" t="n">
        <v>1</v>
      </c>
      <c r="E17" s="5" t="n">
        <v>2</v>
      </c>
      <c r="F17" s="5" t="n">
        <v>2</v>
      </c>
    </row>
    <row r="18">
      <c r="A18" s="4" t="inlineStr">
        <is>
          <t>Total other income (deductions) - net</t>
        </is>
      </c>
      <c r="C18" s="5" t="n">
        <v>51</v>
      </c>
      <c r="D18" s="5" t="n">
        <v>-201</v>
      </c>
      <c r="E18" s="5" t="n">
        <v>-793</v>
      </c>
      <c r="F18" s="5" t="n">
        <v>-363</v>
      </c>
    </row>
    <row r="19">
      <c r="A19" s="4" t="inlineStr">
        <is>
          <t>INCOME (LOSS) BEFORE INCOME TAXES</t>
        </is>
      </c>
      <c r="C19" s="5" t="n">
        <v>140</v>
      </c>
      <c r="D19" s="5" t="n">
        <v>-134</v>
      </c>
      <c r="E19" s="5" t="n">
        <v>-655</v>
      </c>
      <c r="F19" s="5" t="n">
        <v>-260</v>
      </c>
    </row>
    <row r="20">
      <c r="A20" s="4" t="inlineStr">
        <is>
          <t>INCOME TAX EXPENSE (BENEFIT)</t>
        </is>
      </c>
      <c r="C20" s="5" t="n">
        <v>13</v>
      </c>
      <c r="D20" s="5" t="n">
        <v>-10</v>
      </c>
      <c r="E20" s="5" t="n">
        <v>-62</v>
      </c>
      <c r="F20" s="5" t="n">
        <v>-16</v>
      </c>
    </row>
    <row r="21">
      <c r="A21" s="4" t="inlineStr">
        <is>
          <t>NET INCOME (LOSS)</t>
        </is>
      </c>
      <c r="C21" s="5" t="n">
        <v>127</v>
      </c>
      <c r="D21" s="5" t="n">
        <v>-124</v>
      </c>
      <c r="E21" s="5" t="n">
        <v>-593</v>
      </c>
      <c r="F21" s="5" t="n">
        <v>-244</v>
      </c>
    </row>
    <row r="22">
      <c r="A22" s="4" t="inlineStr">
        <is>
          <t>Net income attributable to preferred distributions</t>
        </is>
      </c>
      <c r="C22" s="5" t="n">
        <v>-2</v>
      </c>
      <c r="D22" s="5" t="n">
        <v>-6</v>
      </c>
      <c r="E22" s="5" t="n">
        <v>-4</v>
      </c>
      <c r="F22" s="5" t="n">
        <v>-12</v>
      </c>
    </row>
    <row r="23">
      <c r="A23" s="4" t="inlineStr">
        <is>
          <t>Net loss (income) attributable to noncontrolling interests</t>
        </is>
      </c>
      <c r="C23" s="5" t="n">
        <v>-78</v>
      </c>
      <c r="D23" s="5" t="n">
        <v>102</v>
      </c>
      <c r="E23" s="5" t="n">
        <v>421</v>
      </c>
      <c r="F23" s="5" t="n">
        <v>207</v>
      </c>
    </row>
    <row r="24">
      <c r="A24" s="4" t="inlineStr">
        <is>
          <t>NET INCOME (LOSS) ATTRIBUTABLE TO NEXTERA ENERGY PARTNERS, LP</t>
        </is>
      </c>
      <c r="C24" s="6" t="n">
        <v>47</v>
      </c>
      <c r="D24" s="6" t="n">
        <v>-28</v>
      </c>
      <c r="E24" s="6" t="n">
        <v>-176</v>
      </c>
      <c r="F24" s="6" t="n">
        <v>-49</v>
      </c>
    </row>
    <row r="25">
      <c r="A25" s="4" t="inlineStr">
        <is>
          <t>Earnings (loss) per common unit attributable to NextEra Energy Partners, LP - basic (in dollars per share)</t>
        </is>
      </c>
      <c r="C25" s="7" t="n">
        <v>0.71</v>
      </c>
      <c r="D25" s="7" t="n">
        <v>-0.49</v>
      </c>
      <c r="E25" s="7" t="n">
        <v>-2.68</v>
      </c>
      <c r="F25" s="7" t="n">
        <v>-0.88</v>
      </c>
    </row>
    <row r="26">
      <c r="A26" s="4" t="inlineStr">
        <is>
          <t>Earnings (loss) per common unit attributable to NextEra Energy Partners, LP - assuming dilution (in dollars per share)</t>
        </is>
      </c>
      <c r="C26" s="7" t="n">
        <v>0.6899999999999999</v>
      </c>
      <c r="D26" s="7" t="n">
        <v>-0.49</v>
      </c>
      <c r="E26" s="7" t="n">
        <v>-2.68</v>
      </c>
      <c r="F26" s="7" t="n">
        <v>-0.88</v>
      </c>
    </row>
    <row r="27">
      <c r="A27" s="4" t="inlineStr">
        <is>
          <t>Revenue from related parties</t>
        </is>
      </c>
      <c r="C27" s="6" t="n">
        <v>7</v>
      </c>
      <c r="D27" s="6" t="n">
        <v>1</v>
      </c>
      <c r="E27" s="6" t="n">
        <v>11</v>
      </c>
      <c r="F27" s="6" t="n">
        <v>2</v>
      </c>
    </row>
    <row r="28">
      <c r="A28" s="4" t="inlineStr">
        <is>
          <t>Operations and maintenance related to renewable energy projects</t>
        </is>
      </c>
      <c r="C28" s="5" t="n">
        <v>48</v>
      </c>
      <c r="D28" s="5" t="n">
        <v>47</v>
      </c>
      <c r="E28" s="5" t="n">
        <v>99</v>
      </c>
      <c r="F28" s="5" t="n">
        <v>85</v>
      </c>
    </row>
    <row r="29">
      <c r="A29" s="4" t="inlineStr">
        <is>
          <t>Operations and maintenance related to Texas pipelines</t>
        </is>
      </c>
      <c r="C29" s="5" t="n">
        <v>11</v>
      </c>
      <c r="D29" s="5" t="n">
        <v>8</v>
      </c>
      <c r="E29" s="5" t="n">
        <v>22</v>
      </c>
      <c r="F29" s="5" t="n">
        <v>21</v>
      </c>
    </row>
    <row r="30">
      <c r="A30" s="4" t="inlineStr">
        <is>
          <t>Operations and maintenance related party</t>
        </is>
      </c>
      <c r="C30" s="6" t="n">
        <v>34</v>
      </c>
      <c r="D30" s="6" t="n">
        <v>24</v>
      </c>
      <c r="E30" s="6" t="n">
        <v>66</v>
      </c>
      <c r="F30" s="6" t="n">
        <v>48</v>
      </c>
    </row>
    <row r="31"/>
    <row r="32">
      <c r="A32" s="4" t="inlineStr">
        <is>
          <t>[1]</t>
        </is>
      </c>
      <c r="B32" s="4" t="inlineStr">
        <is>
          <t>Includes related party revenues of $7 million and $1 million for the three months ended June 30, 2020 and 2019, respectively, and $11 million and $2 million for the six months ended June 30, 2020 and 2019, respectively.</t>
        </is>
      </c>
    </row>
    <row r="33">
      <c r="A33" s="4" t="inlineStr">
        <is>
          <t>[2]</t>
        </is>
      </c>
      <c r="B33" s="4" t="inlineStr">
        <is>
          <t>Includes O&amp;amp;M expenses related to renewable energy projects of $48 million and $47 million for the three months ended June 30, 2020 and 2019, respectively, and $99 million and $85 million for the six months ended June 30, 2020 and 2019, respectively. Includes O&amp;amp;M expenses related to the Texas pipelines of $11 million and $8 million for the three months ended June 30, 2020 and 2019, respectively, and $22 million and $21 million for the six months ended June 30, 2020 and 2019, respectively. Total O&amp;amp;M expenses presented include related party amounts of $34 million and $24 million for the three months ended June 30, 2020 and 2019, respectively, and $66 million and $48 million for the six months ended June 30, 2020 and 2019, respectively.</t>
        </is>
      </c>
    </row>
  </sheetData>
  <mergeCells count="6">
    <mergeCell ref="A1:B2"/>
    <mergeCell ref="C1:D1"/>
    <mergeCell ref="E1:F1"/>
    <mergeCell ref="A31:E31"/>
    <mergeCell ref="B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Development, Engineering and Construction Commitments - At June 30, 2020, indirect subsidiaries of NEP had several engineering, procurement and construction contracts and a funding commitment related to the repowering of certain wind facilities and expansion projects at certain pipelines. Those contracts have varying payment terms and some include performance obligations that allow the NEP subsidiaries to receive liquidated damages if the contractor does not perform. As of June 30, 2020, the NEP subsidiaries had purchased approximately $166 million related to these projects, of which $36 million was purchased from NEER. Such costs primarily have been capitalized in property, plant and equipment - net on the condensed consolidated balance sheets. As of June 30, 2020, the NEP subsidiaries have remaining commitments under these contracts of approximately $205 million. PG&amp;E Bankruptcy - During the six months ended June 30, 2020, approximately $19 million of net income attributable to NEP relates to PPAs that the Genesis, Desert Sunlight and Shafter solar projects have with PG&amp;E. On January 29, 2019, PG&amp;E filed a voluntary petition for reorganization under Chapter 11 of the U.S. Bankruptcy Code. PG&amp;E’s Chapter 11 filing, or related events, caused events of default under the related financings which, among other things, blocked the distribution of cash generated by those projects. On July 1, 2020, PG&amp;E emerged from bankruptcy, curing the related events of default that remained outstanding. On July 23, 2020, NEP received a distribution of approximately $65 million from Desert Sunlight. Coronavirus Pandemic - NEP is closely monitoring the global outbreak of the novel coronavirus (COVID-19) and is taking steps intended to mitigate the potential risks to NEP posed by COVID-19. NEP has implemented its pandemic plan, which includes various processes and procedures intended to limit the impact of COVID-19 on its business. These processes and procedures include the pandemic plan implemented by NEER related to services NEER provides to NEP. To date, there has been no material impact on NEP's operations, financial performance, or liquidity as a result of COVID-19; however, the ultimate severity or duration of the outbreak or its effects on the global, national or local economy, the capital and credit markets, the services NEER provides to NEP, or NEP's customers and suppliers is uncertain. NEP cannot predict whether COVID-19 will have a material impact on its business, financial condition, liquidity, results of operations and ability to make cash distributions to its unit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Identifiable Assets Acquired and Liabilities Assumed</t>
        </is>
      </c>
      <c r="B4" s="4" t="inlineStr">
        <is>
          <t xml:space="preserve">The following table summarizes the final amounts recognized by NEP for the estimated fair value of assets acquired and liabilities assumed in the June 2019 acquisition: (millions) Total consideration transferred $ 1,032 Identifiable assets acquired and liabilities assumed Cash $ 4 Accounts receivable, other receivables and prepaid expenses 159 Property, plant and equipment – net 350 Intangible assets – PPAs 1,110 Goodwill 25 Other non-current assets 133 Accounts payable, accrued expenses and other current liabilities (132) Other non-current liabilities (155) Noncontrolling interest (462) Total net identifiable assets, at fair value $ 1,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June 30, 2020 December 31, 2019 Level 1 Level 2 Total Level 1 Level 2 Total (millions) Assets: Cash equivalents $ 4 $ — $ 4 $ 16 $ — $ 16 Interest rate contracts — 59 59 — 9 9 Total assets $ 4 $ 59 $ 63 $ 16 $ 9 $ 25 Liabilities: Interest rate contracts $ — $ 1,213 $ 1,213 $ — $ 427 $ 427 Total liabilities $ — $ 1,213 $ 1,213 $ — $ 427 $ 427 </t>
        </is>
      </c>
    </row>
    <row r="5">
      <c r="A5" s="4" t="inlineStr">
        <is>
          <t>Schedule of other financial instrument, carrying amounts and estimated fair values</t>
        </is>
      </c>
      <c r="B5" s="4" t="inlineStr">
        <is>
          <t>The carrying amounts and estimated fair values of other financial instruments recorded at other than fair value are as follows: June 30, 2020 December 31, 2019 Carrying Fair Carrying Fair (millions) Long-term debt, including current maturities (a) $ 4,195 $ 4,249 $ 4,144 $ 4,235 ____________________ (a) At June 30, 2020 and December 31, 2019, approximately $4,223 million and $4,21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6 Months Ended</t>
        </is>
      </c>
    </row>
    <row r="2">
      <c r="B2" s="2" t="inlineStr">
        <is>
          <t>Jun. 30, 2020</t>
        </is>
      </c>
    </row>
    <row r="3">
      <c r="A3" s="3" t="inlineStr">
        <is>
          <t>Derivative Instruments and Hedging Activities Disclosure [Abstract]</t>
        </is>
      </c>
    </row>
    <row r="4">
      <c r="A4" s="4" t="inlineStr">
        <is>
          <t>Schedule of the fair values included in balance sheets</t>
        </is>
      </c>
      <c r="B4" s="4" t="inlineStr">
        <is>
          <t xml:space="preserve">The tables below present NEP's gross derivative positions, based on the total fair value of each derivative instrument, at June 30, 2020 and December 31, 2019, as required by disclosure rules, as well as the location of the net derivative positions, based on the expected timing of future payments, on the condensed consolidated balance sheets. June 30, 2020 Gross Basis Net Basis Assets Liabilities Assets Liabilities (millions) Interest rate contracts $ 59 $ 1,213 $ — $ 1,154 Net fair value by balance sheet line item: Other current assets $ — Other non-current assets — Other current liabilities $ 18 Derivatives 1,136 Total derivatives $ — $ 1,154 December 31, 2019 Gross Basis Net Basis Assets Liabilities Assets Liabilities (millions) Interest rate contracts $ 9 $ 427 $ — $ 418 Net fair value by balance sheet line item: Other current assets $ — Other non-current assets — Other current liabilities $ 1 Derivatives 417 Total derivatives $ — $ 418 </t>
        </is>
      </c>
    </row>
    <row r="5">
      <c r="A5" s="4" t="inlineStr">
        <is>
          <t>Schedule of gains (losses) related to interest rate contracts</t>
        </is>
      </c>
      <c r="B5" s="4" t="inlineStr">
        <is>
          <t>Gains (losses) related to NEP's interest rate contracts are recorded in the condensed consolidated financial statements as follows: Three Months Ended June 30, Six Months Ended June 30, 2020 2019 2020 2019 (millions) Interest rate contracts: Gains reclassified from AOCI to interest expense $ — $ — $ — $ 6 Gains (losses) recognized in interest expense $ 56 (a) $ (160) $ (739) $ (278) ____________________ (a) The valuation of certain interest rate swap transactions entered into during the fourth quarter of 2019 was corrected during the three months ended June 30, 2020, which resulted in a one-time gain of approximately $1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ization (Tables)</t>
        </is>
      </c>
      <c r="B1" s="2" t="inlineStr">
        <is>
          <t>6 Months Ended</t>
        </is>
      </c>
    </row>
    <row r="2">
      <c r="B2" s="2" t="inlineStr">
        <is>
          <t>Jun. 30, 2020</t>
        </is>
      </c>
    </row>
    <row r="3">
      <c r="A3" s="3" t="inlineStr">
        <is>
          <t>Equity [Abstract]</t>
        </is>
      </c>
    </row>
    <row r="4">
      <c r="A4" s="4" t="inlineStr">
        <is>
          <t>Schedule of Debt</t>
        </is>
      </c>
      <c r="B4" s="4" t="inlineStr">
        <is>
          <t>Significant long-term debt issuances and borrowings by subsidiaries of NEP during the six months ended June 30, 2020 were as follows: Date Issued/Borrowed Debt Issuances/Borrowings Interest Principal Maturity (millions) February 2020 NEP OpCo senior secured revolving credit facility Variable (a) $ 50 (b) 2025 January 2020 - June 2020 Senior secured limited-recourse debt Variable (a) $ 11 (c) 2026 ———————————— (a) Variable rate is based on an underlying index plus a margin. (b) At June 30, 2020, $550 million of borrowings were outstanding and approximately $117 million of letters of credit were issued under the NEP OpCo credit facility. (c) At June 30, 2020, approximately $831 million of borrowings were outstanding under the existing credit agreement of the Meade purchaser and Pipeline Investment Holdings, LLC.</t>
        </is>
      </c>
    </row>
    <row r="5">
      <c r="A5" s="4" t="inlineStr">
        <is>
          <t>Schedule of Earnings Per Share, Basic and Diluted</t>
        </is>
      </c>
      <c r="B5" s="4" t="inlineStr">
        <is>
          <t>The reconciliation of NEP's basic and diluted earnings (loss) per unit for the three and six months ended June 30, 2020 and 2019 is as follows: Three Months Ended June 30, Six Months Ended June 30, 2020 2019 2020 2019 (millions, except per unit amounts) Numerator: Net income (loss) attributable to NEP – basic $ 47 $ (28) $ (176) $ (49) Adjustments for convertible notes and preferred units (a) 5 — — — Net income (loss) attributable to NEP used to compute diluted earnings (loss) per unit $ 52 $ (28) $ (176) $ (49) Denominator: Weighted-average number of common units outstanding – basic 65.5 56.2 65.5 56.1 Effect of dilutive convertible notes and preferred units (a) 10.3 — — — Weighted-average number of common units outstanding and assumed conversions 75.8 56.2 65.5 56.1 Earnings (loss) per unit attributable to NEP: Basic $ 0.71 $ (0.49) $ (2.68) $ (0.88) Assuming dilution $ 0.69 $ (0.49) $ (2.68) $ (0.88) ———————————— (a) Due to the net losses incurred during the six months ended June 30, 2020 and the three and six months ended June 30, 2019, the weighted-average number of common units issuable pursuant to the convertible notes and preferred units totaling approximately 10.3 million, 19.7 million and 19.7 million, respectively, were not included in the calculation of diluted loss per unit due to their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Accumulated Other Comprehensive Income (Loss) Net Unrealized Other Comprehensive Total (millions) Balances, December 31, 2019 $ — $ (22) $ (22) Net other comprehensive income (loss) — — — Balances, March 31, 2020 — (22) (22) Other comprehensive income related to equity method investee — 1 1 Net other comprehensive income (loss) — 1 1 Balances, June 30, 2020 $ — $ (21) $ (21) AOCI attributable to noncontrolling interest $ — $ (13) $ (13) AOCI attributable to NEP $ — $ (8) $ (8) Accumulated Other Comprehensive Income (Loss) Net Unrealized Other Comprehensive Income (Loss) Related to Equity Method Investee Total (millions) Balances, December 31, 2018 $ 6 $ (24) $ (18) Amounts reclassified from AOCI to interest expense (6) — (6) Other comprehensive income related to equity method investee — 1 1 Net other comprehensive income (loss) (6) 1 (5) Balances, March 31, 2019 — (23) (23) Net other comprehensive income (loss) — — — Balances, June 30, 2019 $ — $ (23) $ (23) AOCI attributable to noncontrolling interest $ — $ (15) $ (15) AOCI attributable to NEP $ — $ (8)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6 Months Ended</t>
        </is>
      </c>
    </row>
    <row r="2">
      <c r="B2" s="2" t="inlineStr">
        <is>
          <t>Jun. 30, 2020</t>
        </is>
      </c>
    </row>
    <row r="3">
      <c r="A3" s="4" t="inlineStr">
        <is>
          <t>Non-controlling Interests [Member]</t>
        </is>
      </c>
    </row>
    <row r="4">
      <c r="A4" s="3" t="inlineStr">
        <is>
          <t>Noncontrolling Interest [Line Items]</t>
        </is>
      </c>
    </row>
    <row r="5">
      <c r="A5" s="4" t="inlineStr">
        <is>
          <t>Schedule of Noncontrolling Interest</t>
        </is>
      </c>
      <c r="B5" s="4" t="inlineStr">
        <is>
          <t xml:space="preserve">Details of the activity in noncontrolling interests are below: Class B Noncontrolling Ownership Interests Differential Membership Interests NEER's Noncontrolling Ownership Interests in NEP OpCo and Silver State Other Noncontrolling Ownership Interests Total Noncontrolling Six months ended June 30, 2020 (millions) Balances, December 31, 2019 $ 2,628 $ 1,798 $ 389 $ 68 $ 4,883 Net income (loss) attributable to NCI 52 (71) (459) (22) (500) Related party contributions — — — 3 3 Related party distributions — — (60) (2) (62) Differential membership investment contributions, net of distributions — 40 — — 40 Payments to Class B noncontrolling interest investors (10) — — — (10) Balances, March 31, 2020 2,670 1,767 (130) 47 4,354 Related party note receivable — — 1 — 1 Net income (loss) attributable to NCI 53 (78) 97 6 78 Other comprehensive income — — 1 — 1 Related party contributions — — — 2 2 Related party distributions — — (67) (2) (69) Differential membership investment contributions, net of distributions — (8) — — (8) Payments to Class B noncontrolling interest investors (11) — — — (11) Other — — 1 — 1 Balances, June 30, 2020 $ 2,712 $ 1,681 $ (97) $ 53 $ 4,349 Class B Noncontrolling Ownership Interests Differential Membership Interests NEER's Noncontrolling Ownership Interests in NEP OpCo and Silver State Other Noncontrolling Ownership Interests Total Noncontrolling Six months ended June 30, 2019 (millions) Balances, December 31, 2018 $ 751 $ 2,019 $ 342 $ 80 $ 3,192 Net income (loss) attributable to NCI 12 (60) (50) (7) (105) Other comprehensive loss — — (3) — (3) Related party contributions — — 1 — 1 Related party distributions — — (50) (1) (51) Changes in non-economic ownership interests — — — (6) (6) Differential membership investment contributions, net of distributions — 24 — — 24 Payments to Class B noncontrolling interest investors (5) — — — (5) Other — — 1 — 1 Balances, March 31, 2019 758 1,983 241 66 3,048 Sale of noncontrolling interest in a NEP OpCo subsidiary 893 — — — 893 Acquisition of subsidiaries with differential membership interests — — 472 — 472 Related party note receivable — — 1 — 1 Net income (loss) attributable to NCI 25 (63) (59) (5) (102) Related party contributions — — 11 — 11 Related party distributions — — (54) (2) (56) Differential membership investment contributions, net of distributions — (8) — — (8) Payments to Class B noncontrolling interest investors (3) — — — (3) Balances, June 30, 2019 $ 1,673 $ 1,912 $ 612 $ 59 $ 4,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21" customWidth="1" min="3" max="3"/>
    <col width="41" customWidth="1" min="4" max="4"/>
  </cols>
  <sheetData>
    <row r="1">
      <c r="A1" s="1" t="inlineStr">
        <is>
          <t>Acquisitions - Narrative (Details) $ in Thousands</t>
        </is>
      </c>
      <c r="B1" s="2" t="inlineStr">
        <is>
          <t>1 Months Ended</t>
        </is>
      </c>
      <c r="C1" s="2" t="inlineStr">
        <is>
          <t>6 Months Ended</t>
        </is>
      </c>
    </row>
    <row r="2">
      <c r="B2" s="2" t="inlineStr">
        <is>
          <t>Nov. 30, 2019mi</t>
        </is>
      </c>
      <c r="C2" s="2" t="inlineStr">
        <is>
          <t>Jun. 30, 2019USD ($)</t>
        </is>
      </c>
      <c r="D2" s="2" t="inlineStr">
        <is>
          <t>Jun. 11, 2019solar_generation_facilityMW</t>
        </is>
      </c>
    </row>
    <row r="3">
      <c r="A3" s="4" t="inlineStr">
        <is>
          <t>Ashtabula Wind II, LLC [Member]</t>
        </is>
      </c>
    </row>
    <row r="4">
      <c r="A4" s="3" t="inlineStr">
        <is>
          <t>Business Acquisition [Line Items]</t>
        </is>
      </c>
    </row>
    <row r="5">
      <c r="A5" s="4" t="inlineStr">
        <is>
          <t>Membership interests acquired</t>
        </is>
      </c>
      <c r="D5" s="4" t="inlineStr">
        <is>
          <t>100.00%</t>
        </is>
      </c>
    </row>
    <row r="6">
      <c r="A6" s="4" t="inlineStr">
        <is>
          <t>Generation facility capacity (mw)</t>
        </is>
      </c>
      <c r="D6" s="5" t="n">
        <v>120</v>
      </c>
    </row>
    <row r="7">
      <c r="A7" s="4" t="inlineStr">
        <is>
          <t>Garden Wind, LLC [Member]</t>
        </is>
      </c>
    </row>
    <row r="8">
      <c r="A8" s="3" t="inlineStr">
        <is>
          <t>Business Acquisition [Line Items]</t>
        </is>
      </c>
    </row>
    <row r="9">
      <c r="A9" s="4" t="inlineStr">
        <is>
          <t>Membership interests acquired</t>
        </is>
      </c>
      <c r="D9" s="4" t="inlineStr">
        <is>
          <t>100.00%</t>
        </is>
      </c>
    </row>
    <row r="10">
      <c r="A10" s="4" t="inlineStr">
        <is>
          <t>Generation facility capacity (mw)</t>
        </is>
      </c>
      <c r="D10" s="5" t="n">
        <v>150</v>
      </c>
    </row>
    <row r="11">
      <c r="A11" s="4" t="inlineStr">
        <is>
          <t>White Oak Energy Holdings, LLC [Member]</t>
        </is>
      </c>
    </row>
    <row r="12">
      <c r="A12" s="3" t="inlineStr">
        <is>
          <t>Business Acquisition [Line Items]</t>
        </is>
      </c>
    </row>
    <row r="13">
      <c r="A13" s="4" t="inlineStr">
        <is>
          <t>Membership interests acquired</t>
        </is>
      </c>
      <c r="D13" s="4" t="inlineStr">
        <is>
          <t>100.00%</t>
        </is>
      </c>
    </row>
    <row r="14">
      <c r="A14" s="4" t="inlineStr">
        <is>
          <t>White Oak Energy LLC [Member]</t>
        </is>
      </c>
    </row>
    <row r="15">
      <c r="A15" s="3" t="inlineStr">
        <is>
          <t>Business Acquisition [Line Items]</t>
        </is>
      </c>
    </row>
    <row r="16">
      <c r="A16" s="4" t="inlineStr">
        <is>
          <t>Membership interests acquired</t>
        </is>
      </c>
      <c r="D16" s="4" t="inlineStr">
        <is>
          <t>100.00%</t>
        </is>
      </c>
    </row>
    <row r="17">
      <c r="A17" s="4" t="inlineStr">
        <is>
          <t>Generation facility capacity (mw)</t>
        </is>
      </c>
      <c r="D17" s="5" t="n">
        <v>150</v>
      </c>
    </row>
    <row r="18">
      <c r="A18" s="4" t="inlineStr">
        <is>
          <t>Rosmar Holdings, LLC [Member]</t>
        </is>
      </c>
    </row>
    <row r="19">
      <c r="A19" s="3" t="inlineStr">
        <is>
          <t>Business Acquisition [Line Items]</t>
        </is>
      </c>
    </row>
    <row r="20">
      <c r="A20" s="4" t="inlineStr">
        <is>
          <t>Membership interests acquired</t>
        </is>
      </c>
      <c r="D20" s="4" t="inlineStr">
        <is>
          <t>100.00%</t>
        </is>
      </c>
    </row>
    <row r="21">
      <c r="A21" s="4" t="inlineStr">
        <is>
          <t>Generation facility capacity (mw)</t>
        </is>
      </c>
      <c r="D21" s="5" t="n">
        <v>132</v>
      </c>
    </row>
    <row r="22">
      <c r="A22" s="4" t="inlineStr">
        <is>
          <t>Rosmar Holdings, LLC [Member] | Marshall And Roswell [Member]</t>
        </is>
      </c>
    </row>
    <row r="23">
      <c r="A23" s="3" t="inlineStr">
        <is>
          <t>Business Acquisition [Line Items]</t>
        </is>
      </c>
    </row>
    <row r="24">
      <c r="A24" s="4" t="inlineStr">
        <is>
          <t>Noncontrolling ownership interest</t>
        </is>
      </c>
      <c r="D24" s="4" t="inlineStr">
        <is>
          <t>49.99%</t>
        </is>
      </c>
    </row>
    <row r="25">
      <c r="A25" s="4" t="inlineStr">
        <is>
          <t>Number of solar generation facilities | solar_generation_facility</t>
        </is>
      </c>
      <c r="D25" s="5" t="n">
        <v>2</v>
      </c>
    </row>
    <row r="26">
      <c r="A26" s="4" t="inlineStr">
        <is>
          <t>Silver State South Solar, LLC [Member]</t>
        </is>
      </c>
    </row>
    <row r="27">
      <c r="A27" s="3" t="inlineStr">
        <is>
          <t>Business Acquisition [Line Items]</t>
        </is>
      </c>
    </row>
    <row r="28">
      <c r="A28" s="4" t="inlineStr">
        <is>
          <t>Membership interests acquired</t>
        </is>
      </c>
      <c r="D28" s="4" t="inlineStr">
        <is>
          <t>49.99%</t>
        </is>
      </c>
    </row>
    <row r="29">
      <c r="A29" s="4" t="inlineStr">
        <is>
          <t>Generation facility capacity (mw)</t>
        </is>
      </c>
      <c r="D29" s="5" t="n">
        <v>250</v>
      </c>
    </row>
    <row r="30">
      <c r="A30" s="4" t="inlineStr">
        <is>
          <t>Meade Pipeline Co LLC [Member] | Central Penn Line [Member]</t>
        </is>
      </c>
    </row>
    <row r="31">
      <c r="A31" s="3" t="inlineStr">
        <is>
          <t>Business Acquisition [Line Items]</t>
        </is>
      </c>
    </row>
    <row r="32">
      <c r="A32" s="4" t="inlineStr">
        <is>
          <t>Length Of Natural Gas Pipeline | mi</t>
        </is>
      </c>
      <c r="B32" s="5" t="n">
        <v>185</v>
      </c>
    </row>
    <row r="33">
      <c r="A33" s="4" t="inlineStr">
        <is>
          <t>Meade Pipeline Co LLC [Member] | Central Penn Line [Member] | Meade Pipeline Investment, LLC [Member]</t>
        </is>
      </c>
    </row>
    <row r="34">
      <c r="A34" s="3" t="inlineStr">
        <is>
          <t>Business Acquisition [Line Items]</t>
        </is>
      </c>
    </row>
    <row r="35">
      <c r="A35" s="4" t="inlineStr">
        <is>
          <t>Noncontrolling ownership interest</t>
        </is>
      </c>
      <c r="B35" s="4" t="inlineStr">
        <is>
          <t>39.20%</t>
        </is>
      </c>
    </row>
    <row r="36">
      <c r="A36" s="4" t="inlineStr">
        <is>
          <t>Meade Pipeline Co LLC [Member] | Central Penn Line [Member] | Central Penn Line [Member]</t>
        </is>
      </c>
    </row>
    <row r="37">
      <c r="A37" s="3" t="inlineStr">
        <is>
          <t>Business Acquisition [Line Items]</t>
        </is>
      </c>
    </row>
    <row r="38">
      <c r="A38" s="4" t="inlineStr">
        <is>
          <t>Noncontrolling ownership interest</t>
        </is>
      </c>
      <c r="B38" s="4" t="inlineStr">
        <is>
          <t>40.00%</t>
        </is>
      </c>
    </row>
    <row r="39">
      <c r="A39" s="4" t="inlineStr">
        <is>
          <t>June 2019 Acquisition [Member]</t>
        </is>
      </c>
    </row>
    <row r="40">
      <c r="A40" s="3" t="inlineStr">
        <is>
          <t>Business Acquisition [Line Items]</t>
        </is>
      </c>
    </row>
    <row r="41">
      <c r="A41" s="4" t="inlineStr">
        <is>
          <t>Cash consideration | $</t>
        </is>
      </c>
      <c r="C41" s="6" t="n">
        <v>1020000</v>
      </c>
    </row>
    <row r="42">
      <c r="A42" s="4" t="inlineStr">
        <is>
          <t>Working capital adjustments | $</t>
        </is>
      </c>
      <c r="C42" s="6" t="n">
        <v>1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Identifiable Assets Acquired and Liabilities Assumed (Details) - USD ($) $ in Thousands</t>
        </is>
      </c>
      <c r="B1" s="2" t="inlineStr">
        <is>
          <t>6 Months Ended</t>
        </is>
      </c>
    </row>
    <row r="2">
      <c r="B2" s="2" t="inlineStr">
        <is>
          <t>Jun. 30, 2019</t>
        </is>
      </c>
      <c r="C2" s="2" t="inlineStr">
        <is>
          <t>Jun. 30, 2020</t>
        </is>
      </c>
      <c r="D2" s="2" t="inlineStr">
        <is>
          <t>Dec. 31, 2019</t>
        </is>
      </c>
    </row>
    <row r="3">
      <c r="A3" s="3" t="inlineStr">
        <is>
          <t>Identifiable assets acquired and liabilities assumed</t>
        </is>
      </c>
    </row>
    <row r="4">
      <c r="A4" s="4" t="inlineStr">
        <is>
          <t>Goodwill</t>
        </is>
      </c>
      <c r="C4" s="6" t="n">
        <v>609000</v>
      </c>
      <c r="D4" s="6" t="n">
        <v>609000</v>
      </c>
    </row>
    <row r="5">
      <c r="A5" s="4" t="inlineStr">
        <is>
          <t>June 2019 Acquisition [Member]</t>
        </is>
      </c>
    </row>
    <row r="6">
      <c r="A6" s="3" t="inlineStr">
        <is>
          <t>Business Acquisition [Line Items]</t>
        </is>
      </c>
    </row>
    <row r="7">
      <c r="A7" s="4" t="inlineStr">
        <is>
          <t>Total consideration transferred</t>
        </is>
      </c>
      <c r="B7" s="6" t="n">
        <v>1032000</v>
      </c>
    </row>
    <row r="8">
      <c r="A8" s="3" t="inlineStr">
        <is>
          <t>Identifiable assets acquired and liabilities assumed</t>
        </is>
      </c>
    </row>
    <row r="9">
      <c r="A9" s="4" t="inlineStr">
        <is>
          <t>Cash</t>
        </is>
      </c>
      <c r="B9" s="5" t="n">
        <v>4000</v>
      </c>
    </row>
    <row r="10">
      <c r="A10" s="4" t="inlineStr">
        <is>
          <t>Accounts receivable, other receivables and prepaid expenses</t>
        </is>
      </c>
      <c r="B10" s="5" t="n">
        <v>159000</v>
      </c>
    </row>
    <row r="11">
      <c r="A11" s="4" t="inlineStr">
        <is>
          <t>Property, plant and equipment – net</t>
        </is>
      </c>
      <c r="B11" s="5" t="n">
        <v>350000</v>
      </c>
    </row>
    <row r="12">
      <c r="A12" s="4" t="inlineStr">
        <is>
          <t>Intangible assets – PPAs</t>
        </is>
      </c>
      <c r="B12" s="5" t="n">
        <v>1110000</v>
      </c>
    </row>
    <row r="13">
      <c r="A13" s="4" t="inlineStr">
        <is>
          <t>Goodwill</t>
        </is>
      </c>
      <c r="B13" s="5" t="n">
        <v>25000</v>
      </c>
    </row>
    <row r="14">
      <c r="A14" s="4" t="inlineStr">
        <is>
          <t>Other non-current assets</t>
        </is>
      </c>
      <c r="B14" s="5" t="n">
        <v>133000</v>
      </c>
    </row>
    <row r="15">
      <c r="A15" s="4" t="inlineStr">
        <is>
          <t>Accounts payable, accrued expenses and other current liabilities</t>
        </is>
      </c>
      <c r="B15" s="5" t="n">
        <v>-132000</v>
      </c>
    </row>
    <row r="16">
      <c r="A16" s="4" t="inlineStr">
        <is>
          <t>Other non-current liabilities</t>
        </is>
      </c>
      <c r="B16" s="5" t="n">
        <v>-155000</v>
      </c>
    </row>
    <row r="17">
      <c r="A17" s="4" t="inlineStr">
        <is>
          <t>Noncontrolling interest</t>
        </is>
      </c>
      <c r="B17" s="5" t="n">
        <v>-462000</v>
      </c>
    </row>
    <row r="18">
      <c r="A18" s="4" t="inlineStr">
        <is>
          <t>Total net identifiable assets, at fair value</t>
        </is>
      </c>
      <c r="B18" s="6" t="n">
        <v>103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ewable Energy Sales [Member]</t>
        </is>
      </c>
    </row>
    <row r="4">
      <c r="A4" s="3" t="inlineStr">
        <is>
          <t>Disaggregation of Revenue [Line Items]</t>
        </is>
      </c>
    </row>
    <row r="5">
      <c r="A5" s="4" t="inlineStr">
        <is>
          <t>Revenue from contract with customer</t>
        </is>
      </c>
      <c r="B5" s="6" t="n">
        <v>198</v>
      </c>
      <c r="C5" s="6" t="n">
        <v>174</v>
      </c>
      <c r="D5" s="6" t="n">
        <v>349</v>
      </c>
      <c r="E5" s="6" t="n">
        <v>300</v>
      </c>
    </row>
    <row r="6">
      <c r="A6" s="4" t="inlineStr">
        <is>
          <t>Revenues over the remaining terms of the related contacts</t>
        </is>
      </c>
      <c r="B6" s="5" t="n">
        <v>207</v>
      </c>
      <c r="D6" s="5" t="n">
        <v>207</v>
      </c>
    </row>
    <row r="7">
      <c r="A7" s="4" t="inlineStr">
        <is>
          <t>Natural Gas Transportation Services [Member]</t>
        </is>
      </c>
    </row>
    <row r="8">
      <c r="A8" s="3" t="inlineStr">
        <is>
          <t>Disaggregation of Revenue [Line Items]</t>
        </is>
      </c>
    </row>
    <row r="9">
      <c r="A9" s="4" t="inlineStr">
        <is>
          <t>Revenue from contract with customer</t>
        </is>
      </c>
      <c r="B9" s="5" t="n">
        <v>50</v>
      </c>
      <c r="C9" s="6" t="n">
        <v>50</v>
      </c>
      <c r="D9" s="5" t="n">
        <v>104</v>
      </c>
      <c r="E9" s="6" t="n">
        <v>103</v>
      </c>
    </row>
    <row r="10">
      <c r="A10" s="4" t="inlineStr">
        <is>
          <t>Revenues over the remaining terms of the related contacts</t>
        </is>
      </c>
      <c r="B10" s="6" t="n">
        <v>2000</v>
      </c>
      <c r="D10" s="6" t="n">
        <v>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lated party revenues</t>
        </is>
      </c>
      <c r="B4" s="6" t="n">
        <v>7</v>
      </c>
      <c r="C4" s="6" t="n">
        <v>1</v>
      </c>
      <c r="D4" s="6" t="n">
        <v>11</v>
      </c>
      <c r="E4" s="6" t="n">
        <v>2</v>
      </c>
    </row>
    <row r="5">
      <c r="A5" s="4" t="inlineStr">
        <is>
          <t>Operations and maintenance related to renewable energy projects</t>
        </is>
      </c>
      <c r="B5" s="5" t="n">
        <v>48</v>
      </c>
      <c r="C5" s="5" t="n">
        <v>47</v>
      </c>
      <c r="D5" s="5" t="n">
        <v>99</v>
      </c>
      <c r="E5" s="5" t="n">
        <v>85</v>
      </c>
    </row>
    <row r="6">
      <c r="A6" s="4" t="inlineStr">
        <is>
          <t>Operations and maintenance related to Texas pipelines</t>
        </is>
      </c>
      <c r="B6" s="5" t="n">
        <v>11</v>
      </c>
      <c r="C6" s="5" t="n">
        <v>8</v>
      </c>
      <c r="D6" s="5" t="n">
        <v>22</v>
      </c>
      <c r="E6" s="5" t="n">
        <v>21</v>
      </c>
    </row>
    <row r="7">
      <c r="A7" s="4" t="inlineStr">
        <is>
          <t>Operations and maintenance related party</t>
        </is>
      </c>
      <c r="B7" s="6" t="n">
        <v>34</v>
      </c>
      <c r="C7" s="6" t="n">
        <v>24</v>
      </c>
      <c r="D7" s="6" t="n">
        <v>66</v>
      </c>
      <c r="E7" s="6" t="n">
        <v>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as a percent)</t>
        </is>
      </c>
      <c r="B4" s="4" t="inlineStr">
        <is>
          <t>9.00%</t>
        </is>
      </c>
      <c r="C4" s="4" t="inlineStr">
        <is>
          <t>7.00%</t>
        </is>
      </c>
      <c r="D4" s="4" t="inlineStr">
        <is>
          <t>9.00%</t>
        </is>
      </c>
      <c r="E4" s="4" t="inlineStr">
        <is>
          <t>6.00%</t>
        </is>
      </c>
    </row>
    <row r="5">
      <c r="A5" s="4" t="inlineStr">
        <is>
          <t>Taxes attributable to the noncontrolling interests</t>
        </is>
      </c>
      <c r="B5" s="6" t="n">
        <v>-16</v>
      </c>
      <c r="C5" s="6" t="n">
        <v>21</v>
      </c>
      <c r="D5" s="6" t="n">
        <v>89</v>
      </c>
      <c r="E5" s="6" t="n">
        <v>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Recurring Basis [Member] - USD ($) $ in Millions</t>
        </is>
      </c>
      <c r="B1" s="2" t="inlineStr">
        <is>
          <t>Jun. 30, 2020</t>
        </is>
      </c>
      <c r="C1" s="2" t="inlineStr">
        <is>
          <t>Dec. 31, 2019</t>
        </is>
      </c>
    </row>
    <row r="2">
      <c r="A2" s="3" t="inlineStr">
        <is>
          <t>Assets:</t>
        </is>
      </c>
    </row>
    <row r="3">
      <c r="A3" s="4" t="inlineStr">
        <is>
          <t>Cash equivalents</t>
        </is>
      </c>
      <c r="B3" s="6" t="n">
        <v>4</v>
      </c>
      <c r="C3" s="6" t="n">
        <v>16</v>
      </c>
    </row>
    <row r="4">
      <c r="A4" s="4" t="inlineStr">
        <is>
          <t>Interest rate contracts</t>
        </is>
      </c>
      <c r="B4" s="5" t="n">
        <v>59</v>
      </c>
      <c r="C4" s="5" t="n">
        <v>9</v>
      </c>
    </row>
    <row r="5">
      <c r="A5" s="4" t="inlineStr">
        <is>
          <t>Total assets</t>
        </is>
      </c>
      <c r="B5" s="5" t="n">
        <v>63</v>
      </c>
      <c r="C5" s="5" t="n">
        <v>25</v>
      </c>
    </row>
    <row r="6">
      <c r="A6" s="3" t="inlineStr">
        <is>
          <t>Liabilities:</t>
        </is>
      </c>
    </row>
    <row r="7">
      <c r="A7" s="4" t="inlineStr">
        <is>
          <t>Interest rate contracts</t>
        </is>
      </c>
      <c r="B7" s="5" t="n">
        <v>1213</v>
      </c>
      <c r="C7" s="5" t="n">
        <v>427</v>
      </c>
    </row>
    <row r="8">
      <c r="A8" s="4" t="inlineStr">
        <is>
          <t>Total liabilities</t>
        </is>
      </c>
      <c r="B8" s="5" t="n">
        <v>1213</v>
      </c>
      <c r="C8" s="5" t="n">
        <v>427</v>
      </c>
    </row>
    <row r="9">
      <c r="A9" s="4" t="inlineStr">
        <is>
          <t>Level 1 [Member]</t>
        </is>
      </c>
    </row>
    <row r="10">
      <c r="A10" s="3" t="inlineStr">
        <is>
          <t>Assets:</t>
        </is>
      </c>
    </row>
    <row r="11">
      <c r="A11" s="4" t="inlineStr">
        <is>
          <t>Cash equivalents</t>
        </is>
      </c>
      <c r="B11" s="5" t="n">
        <v>4</v>
      </c>
      <c r="C11" s="5" t="n">
        <v>16</v>
      </c>
    </row>
    <row r="12">
      <c r="A12" s="4" t="inlineStr">
        <is>
          <t>Interest rate contracts</t>
        </is>
      </c>
      <c r="B12" s="5" t="n">
        <v>0</v>
      </c>
      <c r="C12" s="5" t="n">
        <v>0</v>
      </c>
    </row>
    <row r="13">
      <c r="A13" s="4" t="inlineStr">
        <is>
          <t>Total assets</t>
        </is>
      </c>
      <c r="B13" s="5" t="n">
        <v>4</v>
      </c>
      <c r="C13" s="5" t="n">
        <v>16</v>
      </c>
    </row>
    <row r="14">
      <c r="A14" s="3" t="inlineStr">
        <is>
          <t>Liabilities:</t>
        </is>
      </c>
    </row>
    <row r="15">
      <c r="A15" s="4" t="inlineStr">
        <is>
          <t>Interest rate contracts</t>
        </is>
      </c>
      <c r="B15" s="5" t="n">
        <v>0</v>
      </c>
      <c r="C15" s="5" t="n">
        <v>0</v>
      </c>
    </row>
    <row r="16">
      <c r="A16" s="4" t="inlineStr">
        <is>
          <t>Total liabilities</t>
        </is>
      </c>
      <c r="B16" s="5" t="n">
        <v>0</v>
      </c>
      <c r="C16" s="5" t="n">
        <v>0</v>
      </c>
    </row>
    <row r="17">
      <c r="A17" s="4" t="inlineStr">
        <is>
          <t>Level 2 [Member]</t>
        </is>
      </c>
    </row>
    <row r="18">
      <c r="A18" s="3" t="inlineStr">
        <is>
          <t>Assets:</t>
        </is>
      </c>
    </row>
    <row r="19">
      <c r="A19" s="4" t="inlineStr">
        <is>
          <t>Cash equivalents</t>
        </is>
      </c>
      <c r="B19" s="5" t="n">
        <v>0</v>
      </c>
      <c r="C19" s="5" t="n">
        <v>0</v>
      </c>
    </row>
    <row r="20">
      <c r="A20" s="4" t="inlineStr">
        <is>
          <t>Interest rate contracts</t>
        </is>
      </c>
      <c r="B20" s="5" t="n">
        <v>59</v>
      </c>
      <c r="C20" s="5" t="n">
        <v>9</v>
      </c>
    </row>
    <row r="21">
      <c r="A21" s="4" t="inlineStr">
        <is>
          <t>Total assets</t>
        </is>
      </c>
      <c r="B21" s="5" t="n">
        <v>59</v>
      </c>
      <c r="C21" s="5" t="n">
        <v>9</v>
      </c>
    </row>
    <row r="22">
      <c r="A22" s="3" t="inlineStr">
        <is>
          <t>Liabilities:</t>
        </is>
      </c>
    </row>
    <row r="23">
      <c r="A23" s="4" t="inlineStr">
        <is>
          <t>Interest rate contracts</t>
        </is>
      </c>
      <c r="B23" s="5" t="n">
        <v>1213</v>
      </c>
      <c r="C23" s="5" t="n">
        <v>427</v>
      </c>
    </row>
    <row r="24">
      <c r="A24" s="4" t="inlineStr">
        <is>
          <t>Total liabilities</t>
        </is>
      </c>
      <c r="B24" s="6" t="n">
        <v>1213</v>
      </c>
      <c r="C24" s="6" t="n">
        <v>4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Other Financial Instruments (Details) - USD ($) $ in Millions</t>
        </is>
      </c>
      <c r="B1" s="2" t="inlineStr">
        <is>
          <t>Jun. 30, 2020</t>
        </is>
      </c>
      <c r="C1" s="2" t="inlineStr">
        <is>
          <t>Dec. 31, 2019</t>
        </is>
      </c>
    </row>
    <row r="2">
      <c r="A2" s="4" t="inlineStr">
        <is>
          <t>Carrying Value [Member]</t>
        </is>
      </c>
    </row>
    <row r="3">
      <c r="A3" s="3" t="inlineStr">
        <is>
          <t>Fair Value, Balance Sheet Grouping, Financial Statement Captions [Line Items]</t>
        </is>
      </c>
    </row>
    <row r="4">
      <c r="A4" s="4" t="inlineStr">
        <is>
          <t>Long-term debt, including current maturities</t>
        </is>
      </c>
      <c r="B4" s="6" t="n">
        <v>4195</v>
      </c>
      <c r="C4" s="6" t="n">
        <v>4144</v>
      </c>
    </row>
    <row r="5">
      <c r="A5" s="4" t="inlineStr">
        <is>
          <t>Fair Value [Member]</t>
        </is>
      </c>
    </row>
    <row r="6">
      <c r="A6" s="3" t="inlineStr">
        <is>
          <t>Fair Value, Balance Sheet Grouping, Financial Statement Captions [Line Items]</t>
        </is>
      </c>
    </row>
    <row r="7">
      <c r="A7" s="4" t="inlineStr">
        <is>
          <t>Long-term debt, including current maturities</t>
        </is>
      </c>
      <c r="B7" s="5" t="n">
        <v>4249</v>
      </c>
      <c r="C7" s="5" t="n">
        <v>4235</v>
      </c>
    </row>
    <row r="8">
      <c r="A8" s="4" t="inlineStr">
        <is>
          <t>Level 2 [Member] | Fair Value [Member]</t>
        </is>
      </c>
    </row>
    <row r="9">
      <c r="A9" s="3" t="inlineStr">
        <is>
          <t>Fair Value, Balance Sheet Grouping, Financial Statement Captions [Line Items]</t>
        </is>
      </c>
    </row>
    <row r="10">
      <c r="A10" s="4" t="inlineStr">
        <is>
          <t>Long-term debt, including current maturities</t>
        </is>
      </c>
      <c r="B10" s="6" t="n">
        <v>4223</v>
      </c>
      <c r="C10" s="6" t="n">
        <v>4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Derivative Instruments with Contingent Features Liabilities, at Fair Value</t>
        </is>
      </c>
      <c r="B4" s="6" t="n">
        <v>1103</v>
      </c>
      <c r="D4" s="6" t="n">
        <v>1103</v>
      </c>
      <c r="F4" s="6" t="n">
        <v>420</v>
      </c>
    </row>
    <row r="5">
      <c r="A5" s="4" t="inlineStr">
        <is>
          <t>Interest Rate Swap [Member]</t>
        </is>
      </c>
    </row>
    <row r="6">
      <c r="A6" s="3" t="inlineStr">
        <is>
          <t>Derivative [Line Items]</t>
        </is>
      </c>
    </row>
    <row r="7">
      <c r="A7" s="4" t="inlineStr">
        <is>
          <t>Notional amount</t>
        </is>
      </c>
      <c r="B7" s="5" t="n">
        <v>7076</v>
      </c>
      <c r="D7" s="5" t="n">
        <v>7076</v>
      </c>
      <c r="F7" s="6" t="n">
        <v>6859</v>
      </c>
    </row>
    <row r="8">
      <c r="A8" s="4" t="inlineStr">
        <is>
          <t>Interest Rate Contract [Member]</t>
        </is>
      </c>
    </row>
    <row r="9">
      <c r="A9" s="3" t="inlineStr">
        <is>
          <t>Derivative [Line Items]</t>
        </is>
      </c>
    </row>
    <row r="10">
      <c r="A10" s="4" t="inlineStr">
        <is>
          <t>Gains reclassified from AOCI to interest expense</t>
        </is>
      </c>
      <c r="B10" s="6" t="n">
        <v>0</v>
      </c>
      <c r="C10" s="6" t="n">
        <v>0</v>
      </c>
      <c r="D10" s="6" t="n">
        <v>0</v>
      </c>
      <c r="E10" s="6" t="n">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Cash Flow Hedges [Member] - USD ($) $ in Millions</t>
        </is>
      </c>
      <c r="B1" s="2" t="inlineStr">
        <is>
          <t>Jun. 30, 2020</t>
        </is>
      </c>
      <c r="C1" s="2" t="inlineStr">
        <is>
          <t>Dec. 31, 2019</t>
        </is>
      </c>
    </row>
    <row r="2">
      <c r="A2" s="3" t="inlineStr">
        <is>
          <t>Derivatives, Fair Value [Line Items]</t>
        </is>
      </c>
    </row>
    <row r="3">
      <c r="A3" s="4" t="inlineStr">
        <is>
          <t>Assets</t>
        </is>
      </c>
      <c r="B3" s="6" t="n">
        <v>0</v>
      </c>
      <c r="C3" s="6" t="n">
        <v>0</v>
      </c>
    </row>
    <row r="4">
      <c r="A4" s="4" t="inlineStr">
        <is>
          <t>Liabilities</t>
        </is>
      </c>
      <c r="B4" s="5" t="n">
        <v>1154</v>
      </c>
      <c r="C4" s="5" t="n">
        <v>418</v>
      </c>
    </row>
    <row r="5">
      <c r="A5" s="4" t="inlineStr">
        <is>
          <t>Other Current Assets [Member]</t>
        </is>
      </c>
    </row>
    <row r="6">
      <c r="A6" s="3" t="inlineStr">
        <is>
          <t>Derivatives, Fair Value [Line Items]</t>
        </is>
      </c>
    </row>
    <row r="7">
      <c r="A7" s="4" t="inlineStr">
        <is>
          <t>Assets</t>
        </is>
      </c>
      <c r="B7" s="5" t="n">
        <v>0</v>
      </c>
      <c r="C7" s="5" t="n">
        <v>0</v>
      </c>
    </row>
    <row r="8">
      <c r="A8" s="4" t="inlineStr">
        <is>
          <t>Other Noncurrent Assets [Member]</t>
        </is>
      </c>
    </row>
    <row r="9">
      <c r="A9" s="3" t="inlineStr">
        <is>
          <t>Derivatives, Fair Value [Line Items]</t>
        </is>
      </c>
    </row>
    <row r="10">
      <c r="A10" s="4" t="inlineStr">
        <is>
          <t>Assets</t>
        </is>
      </c>
      <c r="B10" s="5" t="n">
        <v>0</v>
      </c>
      <c r="C10" s="5" t="n">
        <v>0</v>
      </c>
    </row>
    <row r="11">
      <c r="A11" s="4" t="inlineStr">
        <is>
          <t>Other Current Liabilities [Member]</t>
        </is>
      </c>
    </row>
    <row r="12">
      <c r="A12" s="3" t="inlineStr">
        <is>
          <t>Derivatives, Fair Value [Line Items]</t>
        </is>
      </c>
    </row>
    <row r="13">
      <c r="A13" s="4" t="inlineStr">
        <is>
          <t>Liabilities</t>
        </is>
      </c>
      <c r="B13" s="5" t="n">
        <v>18</v>
      </c>
      <c r="C13" s="5" t="n">
        <v>1</v>
      </c>
    </row>
    <row r="14">
      <c r="A14" s="4" t="inlineStr">
        <is>
          <t>Derivatives [Member]</t>
        </is>
      </c>
    </row>
    <row r="15">
      <c r="A15" s="3" t="inlineStr">
        <is>
          <t>Derivatives, Fair Value [Line Items]</t>
        </is>
      </c>
    </row>
    <row r="16">
      <c r="A16" s="4" t="inlineStr">
        <is>
          <t>Liabilities</t>
        </is>
      </c>
      <c r="B16" s="5" t="n">
        <v>1136</v>
      </c>
      <c r="C16" s="5" t="n">
        <v>417</v>
      </c>
    </row>
    <row r="17">
      <c r="A17" s="4" t="inlineStr">
        <is>
          <t>Interest Rate Contract [Member]</t>
        </is>
      </c>
    </row>
    <row r="18">
      <c r="A18" s="3" t="inlineStr">
        <is>
          <t>Derivatives, Fair Value [Line Items]</t>
        </is>
      </c>
    </row>
    <row r="19">
      <c r="A19" s="4" t="inlineStr">
        <is>
          <t>Assets</t>
        </is>
      </c>
      <c r="B19" s="5" t="n">
        <v>0</v>
      </c>
      <c r="C19" s="5" t="n">
        <v>0</v>
      </c>
    </row>
    <row r="20">
      <c r="A20" s="4" t="inlineStr">
        <is>
          <t>Liabilities</t>
        </is>
      </c>
      <c r="B20" s="5" t="n">
        <v>1154</v>
      </c>
      <c r="C20" s="5" t="n">
        <v>418</v>
      </c>
    </row>
    <row r="21">
      <c r="A21" s="4" t="inlineStr">
        <is>
          <t>Not Designated as Hedging Instrument [Member] | Interest Rate Contract [Member]</t>
        </is>
      </c>
    </row>
    <row r="22">
      <c r="A22" s="3" t="inlineStr">
        <is>
          <t>Derivatives, Fair Value [Line Items]</t>
        </is>
      </c>
    </row>
    <row r="23">
      <c r="A23" s="4" t="inlineStr">
        <is>
          <t>Assets</t>
        </is>
      </c>
      <c r="B23" s="5" t="n">
        <v>59</v>
      </c>
      <c r="C23" s="5" t="n">
        <v>9</v>
      </c>
    </row>
    <row r="24">
      <c r="A24" s="4" t="inlineStr">
        <is>
          <t>Liabilities</t>
        </is>
      </c>
      <c r="B24" s="6" t="n">
        <v>1213</v>
      </c>
      <c r="C24" s="6" t="n">
        <v>4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Gains (Losses) Related to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Contract [Member]</t>
        </is>
      </c>
    </row>
    <row r="4">
      <c r="A4" s="3" t="inlineStr">
        <is>
          <t>Derivative Instruments, Gain (Loss) [Line Items]</t>
        </is>
      </c>
    </row>
    <row r="5">
      <c r="A5" s="4" t="inlineStr">
        <is>
          <t>Gains reclassified from AOCI to interest expense</t>
        </is>
      </c>
      <c r="B5" s="6" t="n">
        <v>0</v>
      </c>
      <c r="C5" s="6" t="n">
        <v>0</v>
      </c>
      <c r="D5" s="6" t="n">
        <v>0</v>
      </c>
      <c r="E5" s="6" t="n">
        <v>6</v>
      </c>
    </row>
    <row r="6">
      <c r="A6" s="4" t="inlineStr">
        <is>
          <t>Interest Rate Contract [Member] | Interest Expense [Member]</t>
        </is>
      </c>
    </row>
    <row r="7">
      <c r="A7" s="3" t="inlineStr">
        <is>
          <t>Derivative Instruments, Gain (Loss) [Line Items]</t>
        </is>
      </c>
    </row>
    <row r="8">
      <c r="A8" s="4" t="inlineStr">
        <is>
          <t>Gains (losses) recognized in interest expense</t>
        </is>
      </c>
      <c r="B8" s="5" t="n">
        <v>56</v>
      </c>
      <c r="C8" s="6" t="n">
        <v>-160</v>
      </c>
      <c r="D8" s="6" t="n">
        <v>-739</v>
      </c>
      <c r="E8" s="6" t="n">
        <v>-278</v>
      </c>
    </row>
    <row r="9">
      <c r="A9" s="4" t="inlineStr">
        <is>
          <t>Interest Rate Swap [Member] | Interest Expense [Member]</t>
        </is>
      </c>
    </row>
    <row r="10">
      <c r="A10" s="3" t="inlineStr">
        <is>
          <t>Derivative Instruments, Gain (Loss) [Line Items]</t>
        </is>
      </c>
    </row>
    <row r="11">
      <c r="A11" s="4" t="inlineStr">
        <is>
          <t>Gains (losses) recognized in interest expense</t>
        </is>
      </c>
      <c r="B11" s="6" t="n">
        <v>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Variable Interest Entities (Details) $ in Millions</t>
        </is>
      </c>
      <c r="B1" s="2" t="inlineStr">
        <is>
          <t>6 Months Ended</t>
        </is>
      </c>
    </row>
    <row r="2">
      <c r="B2" s="2" t="inlineStr">
        <is>
          <t>Jun. 30, 2020USD ($)electric_generation_facilityequity_investmentvariable_interest_entityMWshares</t>
        </is>
      </c>
      <c r="C2" s="2" t="inlineStr">
        <is>
          <t>Dec. 31, 2019USD ($)</t>
        </is>
      </c>
    </row>
    <row r="3">
      <c r="A3" s="3" t="inlineStr">
        <is>
          <t>Variable Interest Entity [Line Items]</t>
        </is>
      </c>
    </row>
    <row r="4">
      <c r="A4" s="4" t="inlineStr">
        <is>
          <t>Assets</t>
        </is>
      </c>
      <c r="B4" s="6" t="n">
        <v>12285</v>
      </c>
      <c r="C4" s="6" t="n">
        <v>12256</v>
      </c>
    </row>
    <row r="5">
      <c r="A5" s="4" t="inlineStr">
        <is>
          <t>Liabilities</t>
        </is>
      </c>
      <c r="B5" s="5" t="n">
        <v>6002</v>
      </c>
      <c r="C5" s="5" t="n">
        <v>5190</v>
      </c>
    </row>
    <row r="6">
      <c r="A6" s="4" t="inlineStr">
        <is>
          <t>Non-current assets</t>
        </is>
      </c>
      <c r="B6" s="5" t="n">
        <v>11814</v>
      </c>
      <c r="C6" s="5" t="n">
        <v>11823</v>
      </c>
    </row>
    <row r="7">
      <c r="A7" s="4" t="inlineStr">
        <is>
          <t>Non-current liabilities</t>
        </is>
      </c>
      <c r="B7" s="6" t="n">
        <v>5679</v>
      </c>
      <c r="C7" s="5" t="n">
        <v>4889</v>
      </c>
    </row>
    <row r="8">
      <c r="A8" s="4" t="inlineStr">
        <is>
          <t>Subsidiaries [Member]</t>
        </is>
      </c>
    </row>
    <row r="9">
      <c r="A9" s="3" t="inlineStr">
        <is>
          <t>Variable Interest Entity [Line Items]</t>
        </is>
      </c>
    </row>
    <row r="10">
      <c r="A10" s="4" t="inlineStr">
        <is>
          <t>Number of investments | equity_investment</t>
        </is>
      </c>
      <c r="B10" s="5" t="n">
        <v>3</v>
      </c>
    </row>
    <row r="11">
      <c r="A11" s="4" t="inlineStr">
        <is>
          <t>Generation facility capacity (mw) | MW</t>
        </is>
      </c>
      <c r="B11" s="5" t="n">
        <v>277</v>
      </c>
    </row>
    <row r="12">
      <c r="A12" s="4" t="inlineStr">
        <is>
          <t>Economic rights percentage</t>
        </is>
      </c>
      <c r="B12" s="4" t="inlineStr">
        <is>
          <t>100.00%</t>
        </is>
      </c>
    </row>
    <row r="13">
      <c r="A13" s="4" t="inlineStr">
        <is>
          <t>NEP OpCo [Member]</t>
        </is>
      </c>
    </row>
    <row r="14">
      <c r="A14" s="3" t="inlineStr">
        <is>
          <t>Variable Interest Entity [Line Items]</t>
        </is>
      </c>
    </row>
    <row r="15">
      <c r="A15" s="4" t="inlineStr">
        <is>
          <t>Ownership interests percentage</t>
        </is>
      </c>
      <c r="B15" s="4" t="inlineStr">
        <is>
          <t>50.00%</t>
        </is>
      </c>
    </row>
    <row r="16">
      <c r="A16" s="4" t="inlineStr">
        <is>
          <t>Non-current assets</t>
        </is>
      </c>
      <c r="B16" s="6" t="n">
        <v>10</v>
      </c>
      <c r="C16" s="5" t="n">
        <v>11</v>
      </c>
    </row>
    <row r="17">
      <c r="A17" s="4" t="inlineStr">
        <is>
          <t>Non-current liabilities</t>
        </is>
      </c>
      <c r="B17" s="6" t="n">
        <v>25</v>
      </c>
      <c r="C17" s="5" t="n">
        <v>7</v>
      </c>
    </row>
    <row r="18">
      <c r="A18" s="4" t="inlineStr">
        <is>
          <t>Differential Membership Interests [Member]</t>
        </is>
      </c>
    </row>
    <row r="19">
      <c r="A19" s="3" t="inlineStr">
        <is>
          <t>Variable Interest Entity [Line Items]</t>
        </is>
      </c>
    </row>
    <row r="20">
      <c r="A20" s="4" t="inlineStr">
        <is>
          <t>Number of entities consolidated | variable_interest_entity</t>
        </is>
      </c>
      <c r="B20" s="5" t="n">
        <v>12</v>
      </c>
    </row>
    <row r="21">
      <c r="A21" s="4" t="inlineStr">
        <is>
          <t>Number of investments | electric_generation_facility</t>
        </is>
      </c>
      <c r="B21" s="5" t="n">
        <v>20</v>
      </c>
    </row>
    <row r="22">
      <c r="A22" s="4" t="inlineStr">
        <is>
          <t>Differential Membership Interests [Member] | Variable Interest Entity, Primary Beneficiary [Member]</t>
        </is>
      </c>
    </row>
    <row r="23">
      <c r="A23" s="3" t="inlineStr">
        <is>
          <t>Variable Interest Entity [Line Items]</t>
        </is>
      </c>
    </row>
    <row r="24">
      <c r="A24" s="4" t="inlineStr">
        <is>
          <t>Assets</t>
        </is>
      </c>
      <c r="B24" s="6" t="n">
        <v>4739</v>
      </c>
      <c r="C24" s="5" t="n">
        <v>4814</v>
      </c>
    </row>
    <row r="25">
      <c r="A25" s="4" t="inlineStr">
        <is>
          <t>Liabilities</t>
        </is>
      </c>
      <c r="B25" s="6" t="n">
        <v>117</v>
      </c>
      <c r="C25" s="5" t="n">
        <v>122</v>
      </c>
    </row>
    <row r="26">
      <c r="A26" s="4" t="inlineStr">
        <is>
          <t>Class B Units, Series 1 [Member] | NextEra Energy Partners, LP [Member] | NEP OpCo [Member]</t>
        </is>
      </c>
    </row>
    <row r="27">
      <c r="A27" s="3" t="inlineStr">
        <is>
          <t>Variable Interest Entity [Line Items]</t>
        </is>
      </c>
    </row>
    <row r="28">
      <c r="A28" s="4" t="inlineStr">
        <is>
          <t>Number of units issued (in units) | shares</t>
        </is>
      </c>
      <c r="B28" s="5" t="n">
        <v>1000000</v>
      </c>
    </row>
    <row r="29">
      <c r="A29" s="4" t="inlineStr">
        <is>
          <t>Class B Units, Series 2 [Member] | NextEra Energy Partners, LP [Member] | NEP OpCo [Member]</t>
        </is>
      </c>
    </row>
    <row r="30">
      <c r="A30" s="3" t="inlineStr">
        <is>
          <t>Variable Interest Entity [Line Items]</t>
        </is>
      </c>
    </row>
    <row r="31">
      <c r="A31" s="4" t="inlineStr">
        <is>
          <t>Number of units issued (in units) | shares</t>
        </is>
      </c>
      <c r="B31" s="5" t="n">
        <v>1000000</v>
      </c>
    </row>
    <row r="32">
      <c r="A32" s="4" t="inlineStr">
        <is>
          <t>NEP Subsidiaries [Member] | Noncontrolling Class B interests [Member] | Variable Interest Entity, Primary Beneficiary [Member]</t>
        </is>
      </c>
    </row>
    <row r="33">
      <c r="A33" s="3" t="inlineStr">
        <is>
          <t>Variable Interest Entity [Line Items]</t>
        </is>
      </c>
    </row>
    <row r="34">
      <c r="A34" s="4" t="inlineStr">
        <is>
          <t>Number of entities consolidated | variable_interest_entity</t>
        </is>
      </c>
      <c r="B34" s="5" t="n">
        <v>4</v>
      </c>
    </row>
    <row r="35">
      <c r="A35" s="4" t="inlineStr">
        <is>
          <t>Assets</t>
        </is>
      </c>
      <c r="B35" s="6" t="n">
        <v>7810</v>
      </c>
      <c r="C35" s="5" t="n">
        <v>7900</v>
      </c>
    </row>
    <row r="36">
      <c r="A36" s="4" t="inlineStr">
        <is>
          <t>Liabilities</t>
        </is>
      </c>
      <c r="B36" s="6" t="n">
        <v>1579</v>
      </c>
      <c r="C36" s="5" t="n">
        <v>1448</v>
      </c>
    </row>
    <row r="37">
      <c r="A37" s="4" t="inlineStr">
        <is>
          <t>Rosmar, Silver State and Meade [Member] | Variable Interest Entity, Primary Beneficiary [Member]</t>
        </is>
      </c>
    </row>
    <row r="38">
      <c r="A38" s="3" t="inlineStr">
        <is>
          <t>Variable Interest Entity [Line Items]</t>
        </is>
      </c>
    </row>
    <row r="39">
      <c r="A39" s="4" t="inlineStr">
        <is>
          <t>Number of entities consolidated | variable_interest_entity</t>
        </is>
      </c>
      <c r="B39" s="5" t="n">
        <v>3</v>
      </c>
    </row>
    <row r="40">
      <c r="A40" s="4" t="inlineStr">
        <is>
          <t>Other Acquisitions [Member] | Differential Membership And Noncontrolling Class B Interests [Member] | Variable Interest Entity, Primary Beneficiary [Member]</t>
        </is>
      </c>
    </row>
    <row r="41">
      <c r="A41" s="3" t="inlineStr">
        <is>
          <t>Variable Interest Entity [Line Items]</t>
        </is>
      </c>
    </row>
    <row r="42">
      <c r="A42" s="4" t="inlineStr">
        <is>
          <t>Assets</t>
        </is>
      </c>
      <c r="B42" s="6" t="n">
        <v>2090</v>
      </c>
      <c r="C42" s="5" t="n">
        <v>2122</v>
      </c>
    </row>
    <row r="43">
      <c r="A43" s="4" t="inlineStr">
        <is>
          <t>Liabilities</t>
        </is>
      </c>
      <c r="B43" s="6" t="n">
        <v>53</v>
      </c>
      <c r="C43" s="6" t="n">
        <v>53</v>
      </c>
    </row>
    <row r="44">
      <c r="A44" s="4" t="inlineStr">
        <is>
          <t>NEP OpCo [Member]</t>
        </is>
      </c>
    </row>
    <row r="45">
      <c r="A45" s="3" t="inlineStr">
        <is>
          <t>Variable Interest Entity [Line Items]</t>
        </is>
      </c>
    </row>
    <row r="46">
      <c r="A46" s="4" t="inlineStr">
        <is>
          <t>Limited partner interest percentage</t>
        </is>
      </c>
      <c r="B46" s="4" t="inlineStr">
        <is>
          <t>39.20%</t>
        </is>
      </c>
    </row>
    <row r="47">
      <c r="A47" s="4" t="inlineStr">
        <is>
          <t>Noncontrolling limited partner interest percentage</t>
        </is>
      </c>
      <c r="B47" s="4" t="inlineStr">
        <is>
          <t>60.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apitalization - Schedule of Debt (Details)</t>
        </is>
      </c>
      <c r="B1" s="2" t="inlineStr">
        <is>
          <t>Jun. 30, 2020USD ($)</t>
        </is>
      </c>
    </row>
    <row r="2">
      <c r="A2" s="4" t="inlineStr">
        <is>
          <t>Line of Credit [Member] | Revolving Credit Facility Due 2024 [Member]</t>
        </is>
      </c>
    </row>
    <row r="3">
      <c r="A3" s="3" t="inlineStr">
        <is>
          <t>Debt Instrument [Line Items]</t>
        </is>
      </c>
    </row>
    <row r="4">
      <c r="A4" s="4" t="inlineStr">
        <is>
          <t>Long-term Debt</t>
        </is>
      </c>
      <c r="B4" s="6" t="n">
        <v>550000000</v>
      </c>
    </row>
    <row r="5">
      <c r="A5" s="4" t="inlineStr">
        <is>
          <t>NEP OpCo [Member] | Line of Credit [Member] | Revolving Credit Facility [Member]</t>
        </is>
      </c>
    </row>
    <row r="6">
      <c r="A6" s="3" t="inlineStr">
        <is>
          <t>Debt Instrument [Line Items]</t>
        </is>
      </c>
    </row>
    <row r="7">
      <c r="A7" s="4" t="inlineStr">
        <is>
          <t>NEP OpCo senior secured revolving credit facility</t>
        </is>
      </c>
      <c r="B7" s="5" t="n">
        <v>50000000</v>
      </c>
    </row>
    <row r="8">
      <c r="A8" s="4" t="inlineStr">
        <is>
          <t>NEP OpCo [Member] | Secured Debt [Member]</t>
        </is>
      </c>
    </row>
    <row r="9">
      <c r="A9" s="3" t="inlineStr">
        <is>
          <t>Debt Instrument [Line Items]</t>
        </is>
      </c>
    </row>
    <row r="10">
      <c r="A10" s="4" t="inlineStr">
        <is>
          <t>Senior secured limited-recourse debt</t>
        </is>
      </c>
      <c r="B10" s="5" t="n">
        <v>11000000</v>
      </c>
    </row>
    <row r="11">
      <c r="A11" s="4" t="inlineStr">
        <is>
          <t>Long-term Debt</t>
        </is>
      </c>
      <c r="B11" s="5" t="n">
        <v>831000000</v>
      </c>
    </row>
    <row r="12">
      <c r="A12" s="4" t="inlineStr">
        <is>
          <t>NEP OpCo [Member] | Letter of Credit [Member] | Revolving Credit Facility Due 2024 [Member]</t>
        </is>
      </c>
    </row>
    <row r="13">
      <c r="A13" s="3" t="inlineStr">
        <is>
          <t>Debt Instrument [Line Items]</t>
        </is>
      </c>
    </row>
    <row r="14">
      <c r="A14" s="4" t="inlineStr">
        <is>
          <t>Total amount of letters of credit</t>
        </is>
      </c>
      <c r="B14" s="6" t="n">
        <v>117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apitalization - Narrative (Details)</t>
        </is>
      </c>
      <c r="B1" s="2" t="inlineStr">
        <is>
          <t>Jul. 23, 2020$ / shares</t>
        </is>
      </c>
    </row>
    <row r="2">
      <c r="A2" s="4" t="inlineStr">
        <is>
          <t>Subsequent Event [Member]</t>
        </is>
      </c>
    </row>
    <row r="3">
      <c r="A3" s="3" t="inlineStr">
        <is>
          <t>Class of Stock [Line Items]</t>
        </is>
      </c>
    </row>
    <row r="4">
      <c r="A4" s="4" t="inlineStr">
        <is>
          <t>Distribution made to limited partner, distributions declared, per unit (in dollars per share)</t>
        </is>
      </c>
      <c r="B4" s="9" t="n">
        <v>0.57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ation - Schedule of Earnings Per Share, Basic and Diluted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NEP – basic</t>
        </is>
      </c>
      <c r="B4" s="6" t="n">
        <v>47</v>
      </c>
      <c r="C4" s="6" t="n">
        <v>-28</v>
      </c>
      <c r="D4" s="6" t="n">
        <v>-176</v>
      </c>
      <c r="E4" s="6" t="n">
        <v>-49</v>
      </c>
    </row>
    <row r="5">
      <c r="A5" s="4" t="inlineStr">
        <is>
          <t>Adjustments for convertible notes and preferred units(a)</t>
        </is>
      </c>
      <c r="B5" s="5" t="n">
        <v>5</v>
      </c>
      <c r="C5" s="5" t="n">
        <v>0</v>
      </c>
      <c r="D5" s="5" t="n">
        <v>0</v>
      </c>
      <c r="E5" s="5" t="n">
        <v>0</v>
      </c>
    </row>
    <row r="6">
      <c r="A6" s="4" t="inlineStr">
        <is>
          <t>Net income (loss) attributable to NEP used to compute diluted earnings (loss) per unit</t>
        </is>
      </c>
      <c r="B6" s="6" t="n">
        <v>52</v>
      </c>
      <c r="C6" s="6" t="n">
        <v>-28</v>
      </c>
      <c r="D6" s="6" t="n">
        <v>-176</v>
      </c>
      <c r="E6" s="6" t="n">
        <v>-49</v>
      </c>
    </row>
    <row r="7">
      <c r="A7" s="3" t="inlineStr">
        <is>
          <t>Denominator:</t>
        </is>
      </c>
    </row>
    <row r="8">
      <c r="A8" s="4" t="inlineStr">
        <is>
          <t>Weighted average number of common units outstanding - basic (in shares)</t>
        </is>
      </c>
      <c r="B8" s="8" t="n">
        <v>65.5</v>
      </c>
      <c r="C8" s="8" t="n">
        <v>56.2</v>
      </c>
      <c r="D8" s="8" t="n">
        <v>65.5</v>
      </c>
      <c r="E8" s="8" t="n">
        <v>56.1</v>
      </c>
    </row>
    <row r="9">
      <c r="A9" s="4" t="inlineStr">
        <is>
          <t>Convertible notes and preferred units (in shares)</t>
        </is>
      </c>
      <c r="B9" s="8" t="n">
        <v>10.3</v>
      </c>
      <c r="C9" s="5" t="n">
        <v>0</v>
      </c>
      <c r="D9" s="5" t="n">
        <v>0</v>
      </c>
      <c r="E9" s="5" t="n">
        <v>0</v>
      </c>
    </row>
    <row r="10">
      <c r="A10" s="4" t="inlineStr">
        <is>
          <t>Weighted-average number of common units outstanding – assuming dilution (in shares)</t>
        </is>
      </c>
      <c r="B10" s="8" t="n">
        <v>75.8</v>
      </c>
      <c r="C10" s="8" t="n">
        <v>56.2</v>
      </c>
      <c r="D10" s="8" t="n">
        <v>65.5</v>
      </c>
      <c r="E10" s="8" t="n">
        <v>56.1</v>
      </c>
    </row>
    <row r="11">
      <c r="A11" s="3" t="inlineStr">
        <is>
          <t>Earnings (loss) per unit attributable to NEP:</t>
        </is>
      </c>
    </row>
    <row r="12">
      <c r="A12" s="4" t="inlineStr">
        <is>
          <t>Basic (in shares)</t>
        </is>
      </c>
      <c r="B12" s="7" t="n">
        <v>0.71</v>
      </c>
      <c r="C12" s="7" t="n">
        <v>-0.49</v>
      </c>
      <c r="D12" s="7" t="n">
        <v>-2.68</v>
      </c>
      <c r="E12" s="7" t="n">
        <v>-0.88</v>
      </c>
    </row>
    <row r="13">
      <c r="A13" s="4" t="inlineStr">
        <is>
          <t>Assuming dilution (in shares)</t>
        </is>
      </c>
      <c r="B13" s="7" t="n">
        <v>0.6899999999999999</v>
      </c>
      <c r="C13" s="7" t="n">
        <v>-0.49</v>
      </c>
      <c r="D13" s="7" t="n">
        <v>-2.68</v>
      </c>
      <c r="E13" s="7" t="n">
        <v>-0.88</v>
      </c>
    </row>
    <row r="14">
      <c r="A14" s="4" t="inlineStr">
        <is>
          <t>Antidilutive shares (in shares)</t>
        </is>
      </c>
      <c r="C14" s="8" t="n">
        <v>19.7</v>
      </c>
      <c r="D14" s="8" t="n">
        <v>10.3</v>
      </c>
      <c r="E14" s="8" t="n">
        <v>1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27000</v>
      </c>
      <c r="C4" s="6" t="n">
        <v>-124000</v>
      </c>
      <c r="D4" s="6" t="n">
        <v>-593000</v>
      </c>
      <c r="E4" s="6" t="n">
        <v>-244000</v>
      </c>
    </row>
    <row r="5">
      <c r="A5" s="3" t="inlineStr">
        <is>
          <t>OTHER COMPREHENSIVE INCOME (LOSS), NET OF TAX</t>
        </is>
      </c>
    </row>
    <row r="6">
      <c r="A6" s="4" t="inlineStr">
        <is>
          <t>Reclassification from AOCI to net income (net of $0, $0, $0 and $0 tax benefit, respectively)</t>
        </is>
      </c>
      <c r="B6" s="5" t="n">
        <v>0</v>
      </c>
      <c r="C6" s="5" t="n">
        <v>0</v>
      </c>
      <c r="D6" s="5" t="n">
        <v>0</v>
      </c>
      <c r="E6" s="5" t="n">
        <v>-6000</v>
      </c>
    </row>
    <row r="7">
      <c r="A7" s="4" t="inlineStr">
        <is>
          <t>Other comprehensive income related to equity method investees (net of $0, $0, $0 and $0 tax expense, respectively)</t>
        </is>
      </c>
      <c r="B7" s="5" t="n">
        <v>1000</v>
      </c>
      <c r="C7" s="5" t="n">
        <v>0</v>
      </c>
      <c r="D7" s="5" t="n">
        <v>1000</v>
      </c>
      <c r="E7" s="5" t="n">
        <v>1000</v>
      </c>
    </row>
    <row r="8">
      <c r="A8" s="4" t="inlineStr">
        <is>
          <t>Total other comprehensive income (loss), net of tax</t>
        </is>
      </c>
      <c r="B8" s="5" t="n">
        <v>1000</v>
      </c>
      <c r="C8" s="5" t="n">
        <v>0</v>
      </c>
      <c r="D8" s="5" t="n">
        <v>1000</v>
      </c>
      <c r="E8" s="5" t="n">
        <v>-5000</v>
      </c>
    </row>
    <row r="9">
      <c r="A9" s="4" t="inlineStr">
        <is>
          <t>COMPREHENSIVE INCOME (LOSS)</t>
        </is>
      </c>
      <c r="B9" s="5" t="n">
        <v>128000</v>
      </c>
      <c r="C9" s="5" t="n">
        <v>-124000</v>
      </c>
      <c r="D9" s="5" t="n">
        <v>-592000</v>
      </c>
      <c r="E9" s="5" t="n">
        <v>-249000</v>
      </c>
    </row>
    <row r="10">
      <c r="A10" s="4" t="inlineStr">
        <is>
          <t>Net income attributable to preferred distributions</t>
        </is>
      </c>
      <c r="B10" s="5" t="n">
        <v>-2000</v>
      </c>
      <c r="C10" s="5" t="n">
        <v>-6000</v>
      </c>
      <c r="D10" s="5" t="n">
        <v>-4000</v>
      </c>
      <c r="E10" s="5" t="n">
        <v>-12000</v>
      </c>
    </row>
    <row r="11">
      <c r="A11" s="4" t="inlineStr">
        <is>
          <t>Less comprehensive income (loss) attributable to noncontrolling interest</t>
        </is>
      </c>
      <c r="B11" s="5" t="n">
        <v>-79000</v>
      </c>
      <c r="C11" s="5" t="n">
        <v>102000</v>
      </c>
      <c r="D11" s="5" t="n">
        <v>420000</v>
      </c>
      <c r="E11" s="5" t="n">
        <v>210000</v>
      </c>
    </row>
    <row r="12">
      <c r="A12" s="4" t="inlineStr">
        <is>
          <t>COMPREHENSIVE INCOME (LOSS) ATTRIBUTABLE TO NEXTERA ENERGY PARTNERS, LP</t>
        </is>
      </c>
      <c r="B12" s="6" t="n">
        <v>47000</v>
      </c>
      <c r="C12" s="6" t="n">
        <v>-28000</v>
      </c>
      <c r="D12" s="6" t="n">
        <v>-176000</v>
      </c>
      <c r="E12" s="6" t="n">
        <v>-5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OCI Including Portion Attributable to Noncontrolling Interest, Net of Tax [Roll Forward]</t>
        </is>
      </c>
    </row>
    <row r="4">
      <c r="A4" s="4" t="inlineStr">
        <is>
          <t>Beginning balance</t>
        </is>
      </c>
      <c r="B4" s="6" t="n">
        <v>6279000</v>
      </c>
      <c r="C4" s="6" t="n">
        <v>7066000</v>
      </c>
      <c r="D4" s="6" t="n">
        <v>5345000</v>
      </c>
      <c r="E4" s="6" t="n">
        <v>5538000</v>
      </c>
      <c r="F4" s="6" t="n">
        <v>7066000</v>
      </c>
      <c r="G4" s="6" t="n">
        <v>5538000</v>
      </c>
    </row>
    <row r="5">
      <c r="A5" s="4" t="inlineStr">
        <is>
          <t>Amounts reclassified from AOCI to interest expense</t>
        </is>
      </c>
      <c r="E5" s="5" t="n">
        <v>-6000</v>
      </c>
    </row>
    <row r="6">
      <c r="A6" s="4" t="inlineStr">
        <is>
          <t>Other comprehensive income related to equity method investee</t>
        </is>
      </c>
      <c r="B6" s="5" t="n">
        <v>1000</v>
      </c>
      <c r="E6" s="5" t="n">
        <v>1000</v>
      </c>
    </row>
    <row r="7">
      <c r="A7" s="4" t="inlineStr">
        <is>
          <t>Total other comprehensive income (loss), net of tax</t>
        </is>
      </c>
      <c r="B7" s="5" t="n">
        <v>1000</v>
      </c>
      <c r="C7" s="5" t="n">
        <v>0</v>
      </c>
      <c r="D7" s="5" t="n">
        <v>0</v>
      </c>
      <c r="E7" s="5" t="n">
        <v>-5000</v>
      </c>
      <c r="F7" s="5" t="n">
        <v>1000</v>
      </c>
      <c r="G7" s="5" t="n">
        <v>-5000</v>
      </c>
    </row>
    <row r="8">
      <c r="A8" s="4" t="inlineStr">
        <is>
          <t>Ending balance</t>
        </is>
      </c>
      <c r="B8" s="5" t="n">
        <v>6283000</v>
      </c>
      <c r="C8" s="5" t="n">
        <v>6279000</v>
      </c>
      <c r="D8" s="5" t="n">
        <v>6500000</v>
      </c>
      <c r="E8" s="5" t="n">
        <v>5345000</v>
      </c>
      <c r="F8" s="5" t="n">
        <v>6283000</v>
      </c>
      <c r="G8" s="5" t="n">
        <v>6500000</v>
      </c>
    </row>
    <row r="9">
      <c r="A9" s="4" t="inlineStr">
        <is>
          <t>Noncontrolling interests</t>
        </is>
      </c>
      <c r="B9" s="5" t="n">
        <v>4349000</v>
      </c>
      <c r="F9" s="5" t="n">
        <v>4349000</v>
      </c>
      <c r="H9" s="6" t="n">
        <v>4883000</v>
      </c>
    </row>
    <row r="10">
      <c r="A10" s="4" t="inlineStr">
        <is>
          <t>Total</t>
        </is>
      </c>
    </row>
    <row r="11">
      <c r="A11" s="3" t="inlineStr">
        <is>
          <t>AOCI Including Portion Attributable to Noncontrolling Interest, Net of Tax [Roll Forward]</t>
        </is>
      </c>
    </row>
    <row r="12">
      <c r="A12" s="4" t="inlineStr">
        <is>
          <t>Beginning balance</t>
        </is>
      </c>
      <c r="B12" s="5" t="n">
        <v>-22000</v>
      </c>
      <c r="C12" s="5" t="n">
        <v>-22000</v>
      </c>
      <c r="D12" s="5" t="n">
        <v>-23000</v>
      </c>
      <c r="E12" s="5" t="n">
        <v>-18000</v>
      </c>
      <c r="F12" s="5" t="n">
        <v>-22000</v>
      </c>
      <c r="G12" s="5" t="n">
        <v>-18000</v>
      </c>
    </row>
    <row r="13">
      <c r="A13" s="4" t="inlineStr">
        <is>
          <t>Ending balance</t>
        </is>
      </c>
      <c r="B13" s="5" t="n">
        <v>-21000</v>
      </c>
      <c r="C13" s="5" t="n">
        <v>-22000</v>
      </c>
      <c r="D13" s="5" t="n">
        <v>-23000</v>
      </c>
      <c r="E13" s="5" t="n">
        <v>-23000</v>
      </c>
      <c r="F13" s="5" t="n">
        <v>-21000</v>
      </c>
      <c r="G13" s="5" t="n">
        <v>-23000</v>
      </c>
    </row>
    <row r="14">
      <c r="A14" s="4" t="inlineStr">
        <is>
          <t>Net Unrealized Gains (Losses) on Cash Flow Hedges [Member]</t>
        </is>
      </c>
    </row>
    <row r="15">
      <c r="A15" s="3" t="inlineStr">
        <is>
          <t>AOCI Including Portion Attributable to Noncontrolling Interest, Net of Tax [Roll Forward]</t>
        </is>
      </c>
    </row>
    <row r="16">
      <c r="A16" s="4" t="inlineStr">
        <is>
          <t>Beginning balance</t>
        </is>
      </c>
      <c r="B16" s="5" t="n">
        <v>0</v>
      </c>
      <c r="C16" s="5" t="n">
        <v>0</v>
      </c>
      <c r="D16" s="5" t="n">
        <v>0</v>
      </c>
      <c r="E16" s="5" t="n">
        <v>6000</v>
      </c>
      <c r="F16" s="5" t="n">
        <v>0</v>
      </c>
      <c r="G16" s="5" t="n">
        <v>6000</v>
      </c>
    </row>
    <row r="17">
      <c r="A17" s="4" t="inlineStr">
        <is>
          <t>Amounts reclassified from AOCI to interest expense</t>
        </is>
      </c>
      <c r="E17" s="5" t="n">
        <v>-6000</v>
      </c>
    </row>
    <row r="18">
      <c r="A18" s="4" t="inlineStr">
        <is>
          <t>Other comprehensive income related to equity method investee</t>
        </is>
      </c>
      <c r="B18" s="5" t="n">
        <v>0</v>
      </c>
      <c r="E18" s="5" t="n">
        <v>0</v>
      </c>
    </row>
    <row r="19">
      <c r="A19" s="4" t="inlineStr">
        <is>
          <t>Total other comprehensive income (loss), net of tax</t>
        </is>
      </c>
      <c r="B19" s="5" t="n">
        <v>0</v>
      </c>
      <c r="C19" s="5" t="n">
        <v>0</v>
      </c>
      <c r="D19" s="5" t="n">
        <v>0</v>
      </c>
      <c r="E19" s="5" t="n">
        <v>-6000</v>
      </c>
    </row>
    <row r="20">
      <c r="A20" s="4" t="inlineStr">
        <is>
          <t>Ending balance</t>
        </is>
      </c>
      <c r="B20" s="5" t="n">
        <v>0</v>
      </c>
      <c r="C20" s="5" t="n">
        <v>0</v>
      </c>
      <c r="D20" s="5" t="n">
        <v>0</v>
      </c>
      <c r="E20" s="5" t="n">
        <v>0</v>
      </c>
      <c r="F20" s="5" t="n">
        <v>0</v>
      </c>
      <c r="G20" s="5" t="n">
        <v>0</v>
      </c>
    </row>
    <row r="21">
      <c r="A21" s="4" t="inlineStr">
        <is>
          <t>Noncontrolling interests</t>
        </is>
      </c>
      <c r="B21" s="5" t="n">
        <v>0</v>
      </c>
      <c r="D21" s="5" t="n">
        <v>0</v>
      </c>
      <c r="F21" s="5" t="n">
        <v>0</v>
      </c>
      <c r="G21" s="5" t="n">
        <v>0</v>
      </c>
    </row>
    <row r="22">
      <c r="A22" s="4" t="inlineStr">
        <is>
          <t>AOCI attributable to NEP</t>
        </is>
      </c>
      <c r="B22" s="5" t="n">
        <v>0</v>
      </c>
      <c r="D22" s="5" t="n">
        <v>0</v>
      </c>
      <c r="F22" s="5" t="n">
        <v>0</v>
      </c>
      <c r="G22" s="5" t="n">
        <v>0</v>
      </c>
    </row>
    <row r="23">
      <c r="A23" s="4" t="inlineStr">
        <is>
          <t>Other Comprehensive Income (Loss) Related to Equity Method Investee [Member]</t>
        </is>
      </c>
    </row>
    <row r="24">
      <c r="A24" s="3" t="inlineStr">
        <is>
          <t>AOCI Including Portion Attributable to Noncontrolling Interest, Net of Tax [Roll Forward]</t>
        </is>
      </c>
    </row>
    <row r="25">
      <c r="A25" s="4" t="inlineStr">
        <is>
          <t>Beginning balance</t>
        </is>
      </c>
      <c r="B25" s="5" t="n">
        <v>-22000</v>
      </c>
      <c r="C25" s="5" t="n">
        <v>-22000</v>
      </c>
      <c r="D25" s="5" t="n">
        <v>-23000</v>
      </c>
      <c r="E25" s="5" t="n">
        <v>-24000</v>
      </c>
      <c r="F25" s="5" t="n">
        <v>-22000</v>
      </c>
      <c r="G25" s="5" t="n">
        <v>-24000</v>
      </c>
    </row>
    <row r="26">
      <c r="A26" s="4" t="inlineStr">
        <is>
          <t>Amounts reclassified from AOCI to interest expense</t>
        </is>
      </c>
      <c r="E26" s="5" t="n">
        <v>0</v>
      </c>
    </row>
    <row r="27">
      <c r="A27" s="4" t="inlineStr">
        <is>
          <t>Other comprehensive income related to equity method investee</t>
        </is>
      </c>
      <c r="B27" s="5" t="n">
        <v>1000</v>
      </c>
      <c r="E27" s="5" t="n">
        <v>1000</v>
      </c>
    </row>
    <row r="28">
      <c r="A28" s="4" t="inlineStr">
        <is>
          <t>Total other comprehensive income (loss), net of tax</t>
        </is>
      </c>
      <c r="B28" s="5" t="n">
        <v>1000</v>
      </c>
      <c r="C28" s="5" t="n">
        <v>0</v>
      </c>
      <c r="D28" s="5" t="n">
        <v>0</v>
      </c>
      <c r="E28" s="5" t="n">
        <v>1000</v>
      </c>
    </row>
    <row r="29">
      <c r="A29" s="4" t="inlineStr">
        <is>
          <t>Ending balance</t>
        </is>
      </c>
      <c r="B29" s="5" t="n">
        <v>-21000</v>
      </c>
      <c r="C29" s="6" t="n">
        <v>-22000</v>
      </c>
      <c r="D29" s="5" t="n">
        <v>-23000</v>
      </c>
      <c r="E29" s="6" t="n">
        <v>-23000</v>
      </c>
      <c r="F29" s="5" t="n">
        <v>-21000</v>
      </c>
      <c r="G29" s="5" t="n">
        <v>-23000</v>
      </c>
    </row>
    <row r="30">
      <c r="A30" s="4" t="inlineStr">
        <is>
          <t>Noncontrolling interests</t>
        </is>
      </c>
      <c r="B30" s="5" t="n">
        <v>-13000</v>
      </c>
      <c r="D30" s="5" t="n">
        <v>-15000</v>
      </c>
      <c r="F30" s="5" t="n">
        <v>-13000</v>
      </c>
      <c r="G30" s="5" t="n">
        <v>-15000</v>
      </c>
    </row>
    <row r="31">
      <c r="A31" s="4" t="inlineStr">
        <is>
          <t>AOCI attributable to NEP</t>
        </is>
      </c>
      <c r="B31" s="5" t="n">
        <v>-8000</v>
      </c>
      <c r="D31" s="5" t="n">
        <v>-8000</v>
      </c>
      <c r="F31" s="5" t="n">
        <v>-8000</v>
      </c>
      <c r="G31" s="5" t="n">
        <v>-8000</v>
      </c>
    </row>
    <row r="32">
      <c r="A32" s="4" t="inlineStr">
        <is>
          <t>Total Attributable to Noncontrolling Interest [Member]</t>
        </is>
      </c>
    </row>
    <row r="33">
      <c r="A33" s="3" t="inlineStr">
        <is>
          <t>AOCI Including Portion Attributable to Noncontrolling Interest, Net of Tax [Roll Forward]</t>
        </is>
      </c>
    </row>
    <row r="34">
      <c r="A34" s="4" t="inlineStr">
        <is>
          <t>Noncontrolling interests</t>
        </is>
      </c>
      <c r="B34" s="5" t="n">
        <v>-13000</v>
      </c>
      <c r="D34" s="5" t="n">
        <v>-15000</v>
      </c>
      <c r="F34" s="5" t="n">
        <v>-13000</v>
      </c>
      <c r="G34" s="5" t="n">
        <v>-15000</v>
      </c>
    </row>
    <row r="35">
      <c r="A35" s="4" t="inlineStr">
        <is>
          <t>Total Attributable to Parent [Member]</t>
        </is>
      </c>
    </row>
    <row r="36">
      <c r="A36" s="3" t="inlineStr">
        <is>
          <t>AOCI Including Portion Attributable to Noncontrolling Interest, Net of Tax [Roll Forward]</t>
        </is>
      </c>
    </row>
    <row r="37">
      <c r="A37" s="4" t="inlineStr">
        <is>
          <t>AOCI attributable to NEP</t>
        </is>
      </c>
      <c r="B37" s="6" t="n">
        <v>-8000</v>
      </c>
      <c r="D37" s="6" t="n">
        <v>-8000</v>
      </c>
      <c r="F37" s="6" t="n">
        <v>-8000</v>
      </c>
      <c r="G37" s="6" t="n">
        <v>-8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ue from related parties</t>
        </is>
      </c>
      <c r="B4" s="6" t="n">
        <v>64</v>
      </c>
      <c r="D4" s="6" t="n">
        <v>64</v>
      </c>
      <c r="F4" s="6" t="n">
        <v>17</v>
      </c>
    </row>
    <row r="5">
      <c r="A5" s="4" t="inlineStr">
        <is>
          <t>Revenue from related parties</t>
        </is>
      </c>
      <c r="B5" s="5" t="n">
        <v>7</v>
      </c>
      <c r="C5" s="6" t="n">
        <v>1</v>
      </c>
      <c r="D5" s="5" t="n">
        <v>11</v>
      </c>
      <c r="E5" s="6" t="n">
        <v>2</v>
      </c>
    </row>
    <row r="6">
      <c r="A6" s="4" t="inlineStr">
        <is>
          <t>Transportation and Fuel Management Agreement [Member]</t>
        </is>
      </c>
    </row>
    <row r="7">
      <c r="A7" s="3" t="inlineStr">
        <is>
          <t>Related Party Transaction [Line Items]</t>
        </is>
      </c>
    </row>
    <row r="8">
      <c r="A8" s="4" t="inlineStr">
        <is>
          <t>Revenue from related parties</t>
        </is>
      </c>
      <c r="B8" s="5" t="n">
        <v>6</v>
      </c>
      <c r="C8" s="5" t="n">
        <v>2</v>
      </c>
      <c r="D8" s="5" t="n">
        <v>10</v>
      </c>
      <c r="E8" s="5" t="n">
        <v>3</v>
      </c>
    </row>
    <row r="9">
      <c r="A9" s="4" t="inlineStr">
        <is>
          <t>NextEra Energy, Inc. [Member] | Management Services Agreement [Member]</t>
        </is>
      </c>
    </row>
    <row r="10">
      <c r="A10" s="3" t="inlineStr">
        <is>
          <t>Related Party Transaction [Line Items]</t>
        </is>
      </c>
    </row>
    <row r="11">
      <c r="A11" s="4" t="inlineStr">
        <is>
          <t>Expenses from transactions with related party</t>
        </is>
      </c>
      <c r="B11" s="5" t="n">
        <v>-27</v>
      </c>
      <c r="C11" s="5" t="n">
        <v>-23</v>
      </c>
      <c r="D11" s="5" t="n">
        <v>-53</v>
      </c>
      <c r="E11" s="5" t="n">
        <v>-44</v>
      </c>
    </row>
    <row r="12">
      <c r="A12" s="4" t="inlineStr">
        <is>
          <t>NEER [Member] | Cash Sweep and Credit Support Agreement [Member]</t>
        </is>
      </c>
    </row>
    <row r="13">
      <c r="A13" s="3" t="inlineStr">
        <is>
          <t>Related Party Transaction [Line Items]</t>
        </is>
      </c>
    </row>
    <row r="14">
      <c r="A14" s="4" t="inlineStr">
        <is>
          <t>Interest expense</t>
        </is>
      </c>
      <c r="B14" s="5" t="n">
        <v>-1</v>
      </c>
      <c r="C14" s="6" t="n">
        <v>-1</v>
      </c>
      <c r="D14" s="5" t="n">
        <v>-3</v>
      </c>
      <c r="E14" s="6" t="n">
        <v>-3</v>
      </c>
    </row>
    <row r="15">
      <c r="A15" s="4" t="inlineStr">
        <is>
          <t>Due from related parties</t>
        </is>
      </c>
      <c r="B15" s="5" t="n">
        <v>58</v>
      </c>
      <c r="D15" s="6" t="n">
        <v>58</v>
      </c>
      <c r="F15" s="6" t="n">
        <v>12</v>
      </c>
    </row>
    <row r="16">
      <c r="A16" s="4" t="inlineStr">
        <is>
          <t>NEP OpCo [Member] | NextEra Energy, Inc. [Member] | Management Services Agreement [Member]</t>
        </is>
      </c>
    </row>
    <row r="17">
      <c r="A17" s="3" t="inlineStr">
        <is>
          <t>Related Party Transaction [Line Items]</t>
        </is>
      </c>
    </row>
    <row r="18">
      <c r="A18" s="4" t="inlineStr">
        <is>
          <t>Management fee, percent of EBITDA</t>
        </is>
      </c>
      <c r="D18" s="4" t="inlineStr">
        <is>
          <t>1.00%</t>
        </is>
      </c>
    </row>
    <row r="19">
      <c r="A19" s="4" t="inlineStr">
        <is>
          <t>Annual management fee</t>
        </is>
      </c>
      <c r="D19" s="6" t="n">
        <v>4</v>
      </c>
    </row>
    <row r="20">
      <c r="A20" s="4" t="inlineStr">
        <is>
          <t>Related Party Transaction, Additional Management Fee, Threshold, Prior Year EBITDA</t>
        </is>
      </c>
      <c r="D20" s="5" t="n">
        <v>4</v>
      </c>
    </row>
    <row r="21">
      <c r="A21" s="4" t="inlineStr">
        <is>
          <t>NEER [Member] | Guarantees [Member]</t>
        </is>
      </c>
    </row>
    <row r="22">
      <c r="A22" s="3" t="inlineStr">
        <is>
          <t>Related Party Transaction [Line Items]</t>
        </is>
      </c>
    </row>
    <row r="23">
      <c r="A23" s="4" t="inlineStr">
        <is>
          <t>Related party obligations</t>
        </is>
      </c>
      <c r="B23" s="5" t="n">
        <v>11</v>
      </c>
      <c r="D23" s="5" t="n">
        <v>11</v>
      </c>
    </row>
    <row r="24">
      <c r="A24" s="4" t="inlineStr">
        <is>
          <t>NextEra Energy Capital Holdings [Member] | Guarantees and Letters of Credit [Member]</t>
        </is>
      </c>
    </row>
    <row r="25">
      <c r="A25" s="3" t="inlineStr">
        <is>
          <t>Related Party Transaction [Line Items]</t>
        </is>
      </c>
    </row>
    <row r="26">
      <c r="A26" s="4" t="inlineStr">
        <is>
          <t>Total amount of letters of credit</t>
        </is>
      </c>
      <c r="B26" s="6" t="n">
        <v>639</v>
      </c>
      <c r="D26" s="6" t="n">
        <v>6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and Reporting Policies - Narrative (Details) $ in Millions</t>
        </is>
      </c>
      <c r="B1" s="2" t="inlineStr">
        <is>
          <t>6 Months Ended</t>
        </is>
      </c>
    </row>
    <row r="2">
      <c r="B2" s="2" t="inlineStr">
        <is>
          <t>Jun. 30, 2020USD ($)pipeline</t>
        </is>
      </c>
      <c r="C2" s="2" t="inlineStr">
        <is>
          <t>Dec. 31, 2019USD ($)</t>
        </is>
      </c>
    </row>
    <row r="3">
      <c r="A3" s="3" t="inlineStr">
        <is>
          <t>Property, Plant and Equipment [Line Items]</t>
        </is>
      </c>
    </row>
    <row r="4">
      <c r="A4" s="4" t="inlineStr">
        <is>
          <t>Restricted cash, current | $</t>
        </is>
      </c>
      <c r="B4" s="6" t="n">
        <v>3</v>
      </c>
      <c r="C4" s="6" t="n">
        <v>3</v>
      </c>
    </row>
    <row r="5">
      <c r="A5" s="4" t="inlineStr">
        <is>
          <t>Non Affiliated Party [Member]</t>
        </is>
      </c>
    </row>
    <row r="6">
      <c r="A6" s="3" t="inlineStr">
        <is>
          <t>Property, Plant and Equipment [Line Items]</t>
        </is>
      </c>
    </row>
    <row r="7">
      <c r="A7" s="4" t="inlineStr">
        <is>
          <t>Number Of Pipelines | pipeline</t>
        </is>
      </c>
      <c r="B7" s="5" t="n">
        <v>1</v>
      </c>
    </row>
    <row r="8">
      <c r="A8" s="4" t="inlineStr">
        <is>
          <t>NEP OpCo [Member]</t>
        </is>
      </c>
    </row>
    <row r="9">
      <c r="A9" s="3" t="inlineStr">
        <is>
          <t>Property, Plant and Equipment [Line Items]</t>
        </is>
      </c>
    </row>
    <row r="10">
      <c r="A10" s="4" t="inlineStr">
        <is>
          <t>Noncontrolling ownership interest</t>
        </is>
      </c>
      <c r="B10" s="4" t="inlineStr">
        <is>
          <t>60.80%</t>
        </is>
      </c>
    </row>
    <row r="11">
      <c r="A11" s="4" t="inlineStr">
        <is>
          <t>NEP OpCo [Member] | Non Affiliated Party [Member]</t>
        </is>
      </c>
    </row>
    <row r="12">
      <c r="A12" s="3" t="inlineStr">
        <is>
          <t>Property, Plant and Equipment [Line Items]</t>
        </is>
      </c>
    </row>
    <row r="13">
      <c r="A13" s="4" t="inlineStr">
        <is>
          <t>Noncontrolling ownership interest</t>
        </is>
      </c>
      <c r="B13" s="4" t="inlineStr">
        <is>
          <t>10.00%</t>
        </is>
      </c>
    </row>
    <row r="14">
      <c r="A14" s="4" t="inlineStr">
        <is>
          <t>Silver State [Member]</t>
        </is>
      </c>
    </row>
    <row r="15">
      <c r="A15" s="3" t="inlineStr">
        <is>
          <t>Property, Plant and Equipment [Line Items]</t>
        </is>
      </c>
    </row>
    <row r="16">
      <c r="A16" s="4" t="inlineStr">
        <is>
          <t>Noncontrolling ownership interest</t>
        </is>
      </c>
      <c r="B16"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and Reporting Policies - Noncontrolling Interes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ockholders' Equity Attributable to Noncontrolling Interest [Roll Forward]</t>
        </is>
      </c>
    </row>
    <row r="4">
      <c r="A4" s="4" t="inlineStr">
        <is>
          <t>Balances, beginning of period</t>
        </is>
      </c>
      <c r="C4" s="6" t="n">
        <v>4883000</v>
      </c>
      <c r="F4" s="6" t="n">
        <v>4883000</v>
      </c>
    </row>
    <row r="5">
      <c r="A5" s="4" t="inlineStr">
        <is>
          <t>Related party note receivable</t>
        </is>
      </c>
      <c r="B5" s="6" t="n">
        <v>1000</v>
      </c>
      <c r="D5" s="6" t="n">
        <v>1000</v>
      </c>
    </row>
    <row r="6">
      <c r="A6" s="4" t="inlineStr">
        <is>
          <t>Sale of noncontrolling interest in a NEP OpCo subsidiary</t>
        </is>
      </c>
      <c r="D6" s="5" t="n">
        <v>893000</v>
      </c>
    </row>
    <row r="7">
      <c r="A7" s="4" t="inlineStr">
        <is>
          <t>Net income (loss) attributable to NCI</t>
        </is>
      </c>
      <c r="B7" s="5" t="n">
        <v>78000</v>
      </c>
      <c r="D7" s="5" t="n">
        <v>-102000</v>
      </c>
      <c r="F7" s="5" t="n">
        <v>-421000</v>
      </c>
      <c r="G7" s="6" t="n">
        <v>-207000</v>
      </c>
    </row>
    <row r="8">
      <c r="A8" s="4" t="inlineStr">
        <is>
          <t>Related party contributions</t>
        </is>
      </c>
      <c r="B8" s="5" t="n">
        <v>2000</v>
      </c>
      <c r="C8" s="5" t="n">
        <v>3000</v>
      </c>
      <c r="D8" s="5" t="n">
        <v>11000</v>
      </c>
      <c r="E8" s="6" t="n">
        <v>1000</v>
      </c>
    </row>
    <row r="9">
      <c r="A9" s="4" t="inlineStr">
        <is>
          <t>Related party distributions</t>
        </is>
      </c>
      <c r="B9" s="5" t="n">
        <v>-69000</v>
      </c>
      <c r="C9" s="5" t="n">
        <v>-62000</v>
      </c>
      <c r="D9" s="5" t="n">
        <v>-56000</v>
      </c>
      <c r="E9" s="5" t="n">
        <v>-51000</v>
      </c>
    </row>
    <row r="10">
      <c r="A10" s="4" t="inlineStr">
        <is>
          <t>Changes in non-economic ownership interests</t>
        </is>
      </c>
      <c r="E10" s="5" t="n">
        <v>-6000</v>
      </c>
    </row>
    <row r="11">
      <c r="A11" s="4" t="inlineStr">
        <is>
          <t>Differential membership investment contributions, net of distributions</t>
        </is>
      </c>
      <c r="D11" s="5" t="n">
        <v>472000</v>
      </c>
    </row>
    <row r="12">
      <c r="A12" s="4" t="inlineStr">
        <is>
          <t>Payments to Class B noncontrolling interests investors</t>
        </is>
      </c>
      <c r="B12" s="5" t="n">
        <v>-11000</v>
      </c>
      <c r="C12" s="5" t="n">
        <v>-10000</v>
      </c>
      <c r="D12" s="5" t="n">
        <v>-3000</v>
      </c>
      <c r="E12" s="5" t="n">
        <v>-5000</v>
      </c>
    </row>
    <row r="13">
      <c r="A13" s="4" t="inlineStr">
        <is>
          <t>Other</t>
        </is>
      </c>
      <c r="B13" s="5" t="n">
        <v>-1000</v>
      </c>
      <c r="C13" s="5" t="n">
        <v>-1000</v>
      </c>
      <c r="D13" s="5" t="n">
        <v>1000</v>
      </c>
      <c r="E13" s="5" t="n">
        <v>1000</v>
      </c>
    </row>
    <row r="14">
      <c r="A14" s="4" t="inlineStr">
        <is>
          <t>Balances, end of period</t>
        </is>
      </c>
      <c r="B14" s="5" t="n">
        <v>4349000</v>
      </c>
      <c r="F14" s="5" t="n">
        <v>4349000</v>
      </c>
    </row>
    <row r="15">
      <c r="A15" s="4" t="inlineStr">
        <is>
          <t>Class B Noncontrolling Ownership Interests [Member]</t>
        </is>
      </c>
    </row>
    <row r="16">
      <c r="A16" s="3" t="inlineStr">
        <is>
          <t>Stockholders' Equity Attributable to Noncontrolling Interest [Roll Forward]</t>
        </is>
      </c>
    </row>
    <row r="17">
      <c r="A17" s="4" t="inlineStr">
        <is>
          <t>Balances, beginning of period</t>
        </is>
      </c>
      <c r="B17" s="5" t="n">
        <v>2670000</v>
      </c>
      <c r="C17" s="5" t="n">
        <v>2628000</v>
      </c>
      <c r="D17" s="5" t="n">
        <v>758000</v>
      </c>
      <c r="E17" s="5" t="n">
        <v>751000</v>
      </c>
      <c r="F17" s="5" t="n">
        <v>2628000</v>
      </c>
      <c r="G17" s="5" t="n">
        <v>751000</v>
      </c>
    </row>
    <row r="18">
      <c r="A18" s="4" t="inlineStr">
        <is>
          <t>Sale of noncontrolling interest in a NEP OpCo subsidiary</t>
        </is>
      </c>
      <c r="D18" s="5" t="n">
        <v>893000</v>
      </c>
    </row>
    <row r="19">
      <c r="A19" s="4" t="inlineStr">
        <is>
          <t>Net income (loss) attributable to NCI</t>
        </is>
      </c>
      <c r="B19" s="5" t="n">
        <v>53000</v>
      </c>
      <c r="C19" s="5" t="n">
        <v>52000</v>
      </c>
      <c r="D19" s="5" t="n">
        <v>25000</v>
      </c>
      <c r="E19" s="5" t="n">
        <v>12000</v>
      </c>
    </row>
    <row r="20">
      <c r="A20" s="4" t="inlineStr">
        <is>
          <t>Payments to Class B noncontrolling interests investors</t>
        </is>
      </c>
      <c r="B20" s="5" t="n">
        <v>-11000</v>
      </c>
      <c r="C20" s="5" t="n">
        <v>-10000</v>
      </c>
      <c r="D20" s="5" t="n">
        <v>-3000</v>
      </c>
      <c r="E20" s="5" t="n">
        <v>-5000</v>
      </c>
    </row>
    <row r="21">
      <c r="A21" s="4" t="inlineStr">
        <is>
          <t>Balances, end of period</t>
        </is>
      </c>
      <c r="B21" s="5" t="n">
        <v>2712000</v>
      </c>
      <c r="C21" s="5" t="n">
        <v>2670000</v>
      </c>
      <c r="D21" s="5" t="n">
        <v>1673000</v>
      </c>
      <c r="E21" s="5" t="n">
        <v>758000</v>
      </c>
      <c r="F21" s="5" t="n">
        <v>2712000</v>
      </c>
      <c r="G21" s="5" t="n">
        <v>1673000</v>
      </c>
    </row>
    <row r="22">
      <c r="A22" s="4" t="inlineStr">
        <is>
          <t>Differential Membership Interests [Member]</t>
        </is>
      </c>
    </row>
    <row r="23">
      <c r="A23" s="3" t="inlineStr">
        <is>
          <t>Stockholders' Equity Attributable to Noncontrolling Interest [Roll Forward]</t>
        </is>
      </c>
    </row>
    <row r="24">
      <c r="A24" s="4" t="inlineStr">
        <is>
          <t>Balances, beginning of period</t>
        </is>
      </c>
      <c r="B24" s="5" t="n">
        <v>1767000</v>
      </c>
      <c r="C24" s="5" t="n">
        <v>1798000</v>
      </c>
      <c r="D24" s="5" t="n">
        <v>1983000</v>
      </c>
      <c r="E24" s="5" t="n">
        <v>2019000</v>
      </c>
      <c r="F24" s="5" t="n">
        <v>1798000</v>
      </c>
      <c r="G24" s="5" t="n">
        <v>2019000</v>
      </c>
    </row>
    <row r="25">
      <c r="A25" s="4" t="inlineStr">
        <is>
          <t>Net income (loss) attributable to NCI</t>
        </is>
      </c>
      <c r="B25" s="5" t="n">
        <v>-78000</v>
      </c>
      <c r="C25" s="5" t="n">
        <v>-71000</v>
      </c>
      <c r="D25" s="5" t="n">
        <v>-63000</v>
      </c>
      <c r="E25" s="5" t="n">
        <v>-60000</v>
      </c>
    </row>
    <row r="26">
      <c r="A26" s="4" t="inlineStr">
        <is>
          <t>Differential membership investment contributions, net of distributions</t>
        </is>
      </c>
      <c r="B26" s="5" t="n">
        <v>-8000</v>
      </c>
      <c r="C26" s="5" t="n">
        <v>40000</v>
      </c>
      <c r="D26" s="5" t="n">
        <v>-8000</v>
      </c>
      <c r="E26" s="5" t="n">
        <v>24000</v>
      </c>
    </row>
    <row r="27">
      <c r="A27" s="4" t="inlineStr">
        <is>
          <t>Balances, end of period</t>
        </is>
      </c>
      <c r="B27" s="5" t="n">
        <v>1681000</v>
      </c>
      <c r="C27" s="5" t="n">
        <v>1767000</v>
      </c>
      <c r="D27" s="5" t="n">
        <v>1912000</v>
      </c>
      <c r="E27" s="5" t="n">
        <v>1983000</v>
      </c>
      <c r="F27" s="5" t="n">
        <v>1681000</v>
      </c>
      <c r="G27" s="5" t="n">
        <v>1912000</v>
      </c>
    </row>
    <row r="28">
      <c r="A28" s="4" t="inlineStr">
        <is>
          <t>NEER's Noncontrolling Ownership Interests in NEP OpCo and Silver State [Member]</t>
        </is>
      </c>
    </row>
    <row r="29">
      <c r="A29" s="3" t="inlineStr">
        <is>
          <t>Stockholders' Equity Attributable to Noncontrolling Interest [Roll Forward]</t>
        </is>
      </c>
    </row>
    <row r="30">
      <c r="A30" s="4" t="inlineStr">
        <is>
          <t>Balances, beginning of period</t>
        </is>
      </c>
      <c r="B30" s="5" t="n">
        <v>-130000</v>
      </c>
      <c r="C30" s="5" t="n">
        <v>389000</v>
      </c>
      <c r="D30" s="5" t="n">
        <v>241000</v>
      </c>
      <c r="E30" s="5" t="n">
        <v>342000</v>
      </c>
      <c r="F30" s="5" t="n">
        <v>389000</v>
      </c>
      <c r="G30" s="5" t="n">
        <v>342000</v>
      </c>
    </row>
    <row r="31">
      <c r="A31" s="4" t="inlineStr">
        <is>
          <t>Related party note receivable</t>
        </is>
      </c>
      <c r="B31" s="5" t="n">
        <v>1000</v>
      </c>
      <c r="D31" s="5" t="n">
        <v>1000</v>
      </c>
    </row>
    <row r="32">
      <c r="A32" s="4" t="inlineStr">
        <is>
          <t>Acquisition of subsidiaries with differential membership interests</t>
        </is>
      </c>
      <c r="D32" s="5" t="n">
        <v>472000</v>
      </c>
    </row>
    <row r="33">
      <c r="A33" s="4" t="inlineStr">
        <is>
          <t>Net income (loss) attributable to NCI</t>
        </is>
      </c>
      <c r="B33" s="5" t="n">
        <v>97000</v>
      </c>
      <c r="C33" s="5" t="n">
        <v>-459000</v>
      </c>
      <c r="D33" s="5" t="n">
        <v>-59000</v>
      </c>
      <c r="E33" s="5" t="n">
        <v>-50000</v>
      </c>
    </row>
    <row r="34">
      <c r="A34" s="4" t="inlineStr">
        <is>
          <t>Other comprehensive income (loss)</t>
        </is>
      </c>
      <c r="B34" s="5" t="n">
        <v>1000</v>
      </c>
      <c r="E34" s="5" t="n">
        <v>-3000</v>
      </c>
    </row>
    <row r="35">
      <c r="A35" s="4" t="inlineStr">
        <is>
          <t>Related party contributions</t>
        </is>
      </c>
      <c r="D35" s="5" t="n">
        <v>11000</v>
      </c>
      <c r="E35" s="5" t="n">
        <v>1000</v>
      </c>
    </row>
    <row r="36">
      <c r="A36" s="4" t="inlineStr">
        <is>
          <t>Related party distributions</t>
        </is>
      </c>
      <c r="B36" s="5" t="n">
        <v>-67000</v>
      </c>
      <c r="C36" s="5" t="n">
        <v>-60000</v>
      </c>
      <c r="D36" s="5" t="n">
        <v>-54000</v>
      </c>
      <c r="E36" s="5" t="n">
        <v>-50000</v>
      </c>
    </row>
    <row r="37">
      <c r="A37" s="4" t="inlineStr">
        <is>
          <t>Other</t>
        </is>
      </c>
      <c r="B37" s="5" t="n">
        <v>1000</v>
      </c>
      <c r="E37" s="5" t="n">
        <v>1000</v>
      </c>
    </row>
    <row r="38">
      <c r="A38" s="4" t="inlineStr">
        <is>
          <t>Balances, end of period</t>
        </is>
      </c>
      <c r="B38" s="5" t="n">
        <v>-97000</v>
      </c>
      <c r="C38" s="5" t="n">
        <v>-130000</v>
      </c>
      <c r="D38" s="5" t="n">
        <v>612000</v>
      </c>
      <c r="E38" s="5" t="n">
        <v>241000</v>
      </c>
      <c r="F38" s="5" t="n">
        <v>-97000</v>
      </c>
      <c r="G38" s="5" t="n">
        <v>612000</v>
      </c>
    </row>
    <row r="39">
      <c r="A39" s="4" t="inlineStr">
        <is>
          <t>Other Noncontrolling Interest [Member]</t>
        </is>
      </c>
    </row>
    <row r="40">
      <c r="A40" s="3" t="inlineStr">
        <is>
          <t>Stockholders' Equity Attributable to Noncontrolling Interest [Roll Forward]</t>
        </is>
      </c>
    </row>
    <row r="41">
      <c r="A41" s="4" t="inlineStr">
        <is>
          <t>Balances, beginning of period</t>
        </is>
      </c>
      <c r="B41" s="5" t="n">
        <v>47000</v>
      </c>
      <c r="C41" s="5" t="n">
        <v>68000</v>
      </c>
      <c r="D41" s="5" t="n">
        <v>66000</v>
      </c>
      <c r="E41" s="5" t="n">
        <v>80000</v>
      </c>
      <c r="F41" s="5" t="n">
        <v>68000</v>
      </c>
      <c r="G41" s="5" t="n">
        <v>80000</v>
      </c>
    </row>
    <row r="42">
      <c r="A42" s="4" t="inlineStr">
        <is>
          <t>Net income (loss) attributable to NCI</t>
        </is>
      </c>
      <c r="B42" s="5" t="n">
        <v>6000</v>
      </c>
      <c r="C42" s="5" t="n">
        <v>-22000</v>
      </c>
      <c r="D42" s="5" t="n">
        <v>-5000</v>
      </c>
      <c r="E42" s="5" t="n">
        <v>-7000</v>
      </c>
    </row>
    <row r="43">
      <c r="A43" s="4" t="inlineStr">
        <is>
          <t>Other comprehensive income (loss)</t>
        </is>
      </c>
      <c r="B43" s="5" t="n">
        <v>0</v>
      </c>
      <c r="E43" s="5" t="n">
        <v>0</v>
      </c>
    </row>
    <row r="44">
      <c r="A44" s="4" t="inlineStr">
        <is>
          <t>Related party contributions</t>
        </is>
      </c>
      <c r="B44" s="5" t="n">
        <v>2000</v>
      </c>
      <c r="C44" s="5" t="n">
        <v>3000</v>
      </c>
    </row>
    <row r="45">
      <c r="A45" s="4" t="inlineStr">
        <is>
          <t>Related party distributions</t>
        </is>
      </c>
      <c r="B45" s="5" t="n">
        <v>-2000</v>
      </c>
      <c r="C45" s="5" t="n">
        <v>-2000</v>
      </c>
      <c r="D45" s="5" t="n">
        <v>-2000</v>
      </c>
      <c r="E45" s="5" t="n">
        <v>-1000</v>
      </c>
    </row>
    <row r="46">
      <c r="A46" s="4" t="inlineStr">
        <is>
          <t>Changes in non-economic ownership interests</t>
        </is>
      </c>
      <c r="E46" s="5" t="n">
        <v>-6000</v>
      </c>
    </row>
    <row r="47">
      <c r="A47" s="4" t="inlineStr">
        <is>
          <t>Balances, end of period</t>
        </is>
      </c>
      <c r="B47" s="5" t="n">
        <v>53000</v>
      </c>
      <c r="C47" s="5" t="n">
        <v>47000</v>
      </c>
      <c r="D47" s="5" t="n">
        <v>59000</v>
      </c>
      <c r="E47" s="5" t="n">
        <v>66000</v>
      </c>
      <c r="F47" s="5" t="n">
        <v>53000</v>
      </c>
      <c r="G47" s="5" t="n">
        <v>59000</v>
      </c>
    </row>
    <row r="48">
      <c r="A48" s="4" t="inlineStr">
        <is>
          <t>Non-controlling Interests [Member]</t>
        </is>
      </c>
    </row>
    <row r="49">
      <c r="A49" s="3" t="inlineStr">
        <is>
          <t>Stockholders' Equity Attributable to Noncontrolling Interest [Roll Forward]</t>
        </is>
      </c>
    </row>
    <row r="50">
      <c r="A50" s="4" t="inlineStr">
        <is>
          <t>Balances, beginning of period</t>
        </is>
      </c>
      <c r="B50" s="5" t="n">
        <v>4354000</v>
      </c>
      <c r="C50" s="5" t="n">
        <v>4883000</v>
      </c>
      <c r="D50" s="5" t="n">
        <v>3048000</v>
      </c>
      <c r="E50" s="5" t="n">
        <v>3192000</v>
      </c>
      <c r="F50" s="5" t="n">
        <v>4883000</v>
      </c>
      <c r="G50" s="5" t="n">
        <v>3192000</v>
      </c>
    </row>
    <row r="51">
      <c r="A51" s="4" t="inlineStr">
        <is>
          <t>Related party note receivable</t>
        </is>
      </c>
      <c r="B51" s="5" t="n">
        <v>1000</v>
      </c>
      <c r="D51" s="5" t="n">
        <v>1000</v>
      </c>
    </row>
    <row r="52">
      <c r="A52" s="4" t="inlineStr">
        <is>
          <t>Sale of noncontrolling interest in a NEP OpCo subsidiary</t>
        </is>
      </c>
      <c r="D52" s="5" t="n">
        <v>893000</v>
      </c>
    </row>
    <row r="53">
      <c r="A53" s="4" t="inlineStr">
        <is>
          <t>Acquisition of subsidiaries with differential membership interests</t>
        </is>
      </c>
      <c r="D53" s="5" t="n">
        <v>472000</v>
      </c>
    </row>
    <row r="54">
      <c r="A54" s="4" t="inlineStr">
        <is>
          <t>Net income (loss) attributable to NCI</t>
        </is>
      </c>
      <c r="B54" s="5" t="n">
        <v>78000</v>
      </c>
      <c r="C54" s="5" t="n">
        <v>-500000</v>
      </c>
      <c r="D54" s="5" t="n">
        <v>-102000</v>
      </c>
      <c r="E54" s="5" t="n">
        <v>-105000</v>
      </c>
    </row>
    <row r="55">
      <c r="A55" s="4" t="inlineStr">
        <is>
          <t>Other comprehensive income (loss)</t>
        </is>
      </c>
      <c r="B55" s="5" t="n">
        <v>1000</v>
      </c>
      <c r="E55" s="5" t="n">
        <v>-3000</v>
      </c>
    </row>
    <row r="56">
      <c r="A56" s="4" t="inlineStr">
        <is>
          <t>Related party contributions</t>
        </is>
      </c>
      <c r="B56" s="5" t="n">
        <v>2000</v>
      </c>
      <c r="C56" s="5" t="n">
        <v>3000</v>
      </c>
      <c r="D56" s="5" t="n">
        <v>11000</v>
      </c>
      <c r="E56" s="5" t="n">
        <v>1000</v>
      </c>
    </row>
    <row r="57">
      <c r="A57" s="4" t="inlineStr">
        <is>
          <t>Related party distributions</t>
        </is>
      </c>
      <c r="B57" s="5" t="n">
        <v>-69000</v>
      </c>
      <c r="C57" s="5" t="n">
        <v>-62000</v>
      </c>
      <c r="D57" s="5" t="n">
        <v>-56000</v>
      </c>
      <c r="E57" s="5" t="n">
        <v>-51000</v>
      </c>
    </row>
    <row r="58">
      <c r="A58" s="4" t="inlineStr">
        <is>
          <t>Changes in non-economic ownership interests</t>
        </is>
      </c>
      <c r="E58" s="5" t="n">
        <v>-6000</v>
      </c>
    </row>
    <row r="59">
      <c r="A59" s="4" t="inlineStr">
        <is>
          <t>Differential membership investment contributions, net of distributions</t>
        </is>
      </c>
      <c r="B59" s="5" t="n">
        <v>-8000</v>
      </c>
      <c r="C59" s="5" t="n">
        <v>40000</v>
      </c>
      <c r="D59" s="5" t="n">
        <v>-8000</v>
      </c>
      <c r="E59" s="5" t="n">
        <v>24000</v>
      </c>
    </row>
    <row r="60">
      <c r="A60" s="4" t="inlineStr">
        <is>
          <t>Payments to Class B noncontrolling interests investors</t>
        </is>
      </c>
      <c r="B60" s="5" t="n">
        <v>-11000</v>
      </c>
      <c r="C60" s="5" t="n">
        <v>-10000</v>
      </c>
      <c r="D60" s="5" t="n">
        <v>-3000</v>
      </c>
      <c r="E60" s="5" t="n">
        <v>-5000</v>
      </c>
    </row>
    <row r="61">
      <c r="A61" s="4" t="inlineStr">
        <is>
          <t>Other</t>
        </is>
      </c>
      <c r="B61" s="5" t="n">
        <v>1000</v>
      </c>
      <c r="E61" s="5" t="n">
        <v>1000</v>
      </c>
    </row>
    <row r="62">
      <c r="A62" s="4" t="inlineStr">
        <is>
          <t>Balances, end of period</t>
        </is>
      </c>
      <c r="B62" s="6" t="n">
        <v>4349000</v>
      </c>
      <c r="C62" s="6" t="n">
        <v>4354000</v>
      </c>
      <c r="D62" s="6" t="n">
        <v>4256000</v>
      </c>
      <c r="E62" s="6" t="n">
        <v>3048000</v>
      </c>
      <c r="F62" s="6" t="n">
        <v>4349000</v>
      </c>
      <c r="G62" s="6" t="n">
        <v>425600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l. 23, 2020</t>
        </is>
      </c>
      <c r="C1" s="2" t="inlineStr">
        <is>
          <t>Jun. 30, 2020</t>
        </is>
      </c>
      <c r="D1" s="2" t="inlineStr">
        <is>
          <t>Jun. 30, 2019</t>
        </is>
      </c>
    </row>
    <row r="2">
      <c r="A2" s="3" t="inlineStr">
        <is>
          <t>Loss Contingencies [Line Items]</t>
        </is>
      </c>
    </row>
    <row r="3">
      <c r="A3" s="4" t="inlineStr">
        <is>
          <t>Payments to acquire projects</t>
        </is>
      </c>
      <c r="C3" s="6" t="n">
        <v>166000</v>
      </c>
    </row>
    <row r="4">
      <c r="A4" s="4" t="inlineStr">
        <is>
          <t>Remaining commitments</t>
        </is>
      </c>
      <c r="C4" s="5" t="n">
        <v>205000</v>
      </c>
    </row>
    <row r="5">
      <c r="A5" s="4" t="inlineStr">
        <is>
          <t>Net income attributable to NEP from PPAs</t>
        </is>
      </c>
      <c r="C5" s="5" t="n">
        <v>19000</v>
      </c>
    </row>
    <row r="6">
      <c r="A6" s="4" t="inlineStr">
        <is>
          <t>Distributions from equity method investee</t>
        </is>
      </c>
      <c r="C6" s="5" t="n">
        <v>8000</v>
      </c>
      <c r="D6" s="6" t="n">
        <v>0</v>
      </c>
    </row>
    <row r="7">
      <c r="A7" s="4" t="inlineStr">
        <is>
          <t>Desert Sunlight [Member] | Subsequent Event [Member]</t>
        </is>
      </c>
    </row>
    <row r="8">
      <c r="A8" s="3" t="inlineStr">
        <is>
          <t>Loss Contingencies [Line Items]</t>
        </is>
      </c>
    </row>
    <row r="9">
      <c r="A9" s="4" t="inlineStr">
        <is>
          <t>Distributions from equity method investee</t>
        </is>
      </c>
      <c r="B9" s="6" t="n">
        <v>65000</v>
      </c>
    </row>
    <row r="10">
      <c r="A10" s="4" t="inlineStr">
        <is>
          <t>NEER [Member]</t>
        </is>
      </c>
    </row>
    <row r="11">
      <c r="A11" s="3" t="inlineStr">
        <is>
          <t>Loss Contingencies [Line Items]</t>
        </is>
      </c>
    </row>
    <row r="12">
      <c r="A12" s="4" t="inlineStr">
        <is>
          <t>Payments to acquire projects</t>
        </is>
      </c>
      <c r="C12" s="6" t="n">
        <v>3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classification from AOCI to net income, tax</t>
        </is>
      </c>
      <c r="B4" s="6" t="n">
        <v>0</v>
      </c>
      <c r="C4" s="6" t="n">
        <v>0</v>
      </c>
      <c r="D4" s="6" t="n">
        <v>0</v>
      </c>
      <c r="E4" s="6" t="n">
        <v>0</v>
      </c>
    </row>
    <row r="5">
      <c r="A5" s="4" t="inlineStr">
        <is>
          <t>Other comprehensive income (loss) related to equity method investee, tax (benefi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96</v>
      </c>
      <c r="C3" s="6" t="n">
        <v>128</v>
      </c>
    </row>
    <row r="4">
      <c r="A4" s="4" t="inlineStr">
        <is>
          <t>Accounts receivable</t>
        </is>
      </c>
      <c r="B4" s="5" t="n">
        <v>113</v>
      </c>
      <c r="C4" s="5" t="n">
        <v>79</v>
      </c>
    </row>
    <row r="5">
      <c r="A5" s="4" t="inlineStr">
        <is>
          <t>Other receivables</t>
        </is>
      </c>
      <c r="B5" s="5" t="n">
        <v>165</v>
      </c>
      <c r="C5" s="5" t="n">
        <v>173</v>
      </c>
    </row>
    <row r="6">
      <c r="A6" s="4" t="inlineStr">
        <is>
          <t>Due from related parties</t>
        </is>
      </c>
      <c r="B6" s="5" t="n">
        <v>64</v>
      </c>
      <c r="C6" s="5" t="n">
        <v>17</v>
      </c>
    </row>
    <row r="7">
      <c r="A7" s="4" t="inlineStr">
        <is>
          <t>Inventory</t>
        </is>
      </c>
      <c r="B7" s="5" t="n">
        <v>25</v>
      </c>
      <c r="C7" s="5" t="n">
        <v>20</v>
      </c>
    </row>
    <row r="8">
      <c r="A8" s="4" t="inlineStr">
        <is>
          <t>Other current assets</t>
        </is>
      </c>
      <c r="B8" s="5" t="n">
        <v>8</v>
      </c>
      <c r="C8" s="5" t="n">
        <v>16</v>
      </c>
    </row>
    <row r="9">
      <c r="A9" s="4" t="inlineStr">
        <is>
          <t>Total current assets</t>
        </is>
      </c>
      <c r="B9" s="5" t="n">
        <v>471</v>
      </c>
      <c r="C9" s="5" t="n">
        <v>433</v>
      </c>
    </row>
    <row r="10">
      <c r="A10" s="3" t="inlineStr">
        <is>
          <t>Non-current assets:</t>
        </is>
      </c>
    </row>
    <row r="11">
      <c r="A11" s="4" t="inlineStr">
        <is>
          <t>Property, plant and equipment - net</t>
        </is>
      </c>
      <c r="B11" s="5" t="n">
        <v>6971</v>
      </c>
      <c r="C11" s="5" t="n">
        <v>6970</v>
      </c>
    </row>
    <row r="12">
      <c r="A12" s="4" t="inlineStr">
        <is>
          <t>Goodwill</t>
        </is>
      </c>
      <c r="B12" s="5" t="n">
        <v>609</v>
      </c>
      <c r="C12" s="5" t="n">
        <v>609</v>
      </c>
    </row>
    <row r="13">
      <c r="A13" s="4" t="inlineStr">
        <is>
          <t>Investments in equity method investees</t>
        </is>
      </c>
      <c r="B13" s="5" t="n">
        <v>1653</v>
      </c>
      <c r="C13" s="5" t="n">
        <v>1653</v>
      </c>
    </row>
    <row r="14">
      <c r="A14" s="4" t="inlineStr">
        <is>
          <t>Deferred income taxes</t>
        </is>
      </c>
      <c r="B14" s="5" t="n">
        <v>233</v>
      </c>
      <c r="C14" s="5" t="n">
        <v>172</v>
      </c>
    </row>
    <row r="15">
      <c r="A15" s="4" t="inlineStr">
        <is>
          <t>Other non-current assets</t>
        </is>
      </c>
      <c r="B15" s="5" t="n">
        <v>126</v>
      </c>
      <c r="C15" s="5" t="n">
        <v>137</v>
      </c>
    </row>
    <row r="16">
      <c r="A16" s="4" t="inlineStr">
        <is>
          <t>Total non-current assets</t>
        </is>
      </c>
      <c r="B16" s="5" t="n">
        <v>11814</v>
      </c>
      <c r="C16" s="5" t="n">
        <v>11823</v>
      </c>
    </row>
    <row r="17">
      <c r="A17" s="4" t="inlineStr">
        <is>
          <t>TOTAL ASSETS</t>
        </is>
      </c>
      <c r="B17" s="5" t="n">
        <v>12285</v>
      </c>
      <c r="C17" s="5" t="n">
        <v>12256</v>
      </c>
    </row>
    <row r="18">
      <c r="A18" s="3" t="inlineStr">
        <is>
          <t>Current liabilities:</t>
        </is>
      </c>
    </row>
    <row r="19">
      <c r="A19" s="4" t="inlineStr">
        <is>
          <t>Accounts payable and accrued expenses</t>
        </is>
      </c>
      <c r="B19" s="5" t="n">
        <v>133</v>
      </c>
      <c r="C19" s="5" t="n">
        <v>122</v>
      </c>
    </row>
    <row r="20">
      <c r="A20" s="4" t="inlineStr">
        <is>
          <t>Due to related parties</t>
        </is>
      </c>
      <c r="B20" s="5" t="n">
        <v>68</v>
      </c>
      <c r="C20" s="5" t="n">
        <v>58</v>
      </c>
    </row>
    <row r="21">
      <c r="A21" s="4" t="inlineStr">
        <is>
          <t>Current portion of long-term debt</t>
        </is>
      </c>
      <c r="B21" s="5" t="n">
        <v>13</v>
      </c>
      <c r="C21" s="5" t="n">
        <v>12</v>
      </c>
    </row>
    <row r="22">
      <c r="A22" s="4" t="inlineStr">
        <is>
          <t>Accrued interest</t>
        </is>
      </c>
      <c r="B22" s="5" t="n">
        <v>35</v>
      </c>
      <c r="C22" s="5" t="n">
        <v>40</v>
      </c>
    </row>
    <row r="23">
      <c r="A23" s="4" t="inlineStr">
        <is>
          <t>Derivatives</t>
        </is>
      </c>
      <c r="B23" s="5" t="n">
        <v>18</v>
      </c>
      <c r="C23" s="5" t="n">
        <v>1</v>
      </c>
    </row>
    <row r="24">
      <c r="A24" s="4" t="inlineStr">
        <is>
          <t>Accrued property taxes</t>
        </is>
      </c>
      <c r="B24" s="5" t="n">
        <v>15</v>
      </c>
      <c r="C24" s="5" t="n">
        <v>21</v>
      </c>
    </row>
    <row r="25">
      <c r="A25" s="4" t="inlineStr">
        <is>
          <t>Other current liabilities</t>
        </is>
      </c>
      <c r="B25" s="5" t="n">
        <v>41</v>
      </c>
      <c r="C25" s="5" t="n">
        <v>47</v>
      </c>
    </row>
    <row r="26">
      <c r="A26" s="4" t="inlineStr">
        <is>
          <t>Total current liabilities</t>
        </is>
      </c>
      <c r="B26" s="5" t="n">
        <v>323</v>
      </c>
      <c r="C26" s="5" t="n">
        <v>301</v>
      </c>
    </row>
    <row r="27">
      <c r="A27" s="3" t="inlineStr">
        <is>
          <t>Non-current liabilities:</t>
        </is>
      </c>
    </row>
    <row r="28">
      <c r="A28" s="4" t="inlineStr">
        <is>
          <t>Long-term debt</t>
        </is>
      </c>
      <c r="B28" s="5" t="n">
        <v>4182</v>
      </c>
      <c r="C28" s="5" t="n">
        <v>4132</v>
      </c>
    </row>
    <row r="29">
      <c r="A29" s="4" t="inlineStr">
        <is>
          <t>Asset retirement obligation</t>
        </is>
      </c>
      <c r="B29" s="5" t="n">
        <v>142</v>
      </c>
      <c r="C29" s="5" t="n">
        <v>139</v>
      </c>
    </row>
    <row r="30">
      <c r="A30" s="4" t="inlineStr">
        <is>
          <t>Derivatives</t>
        </is>
      </c>
      <c r="B30" s="5" t="n">
        <v>1136</v>
      </c>
      <c r="C30" s="5" t="n">
        <v>417</v>
      </c>
    </row>
    <row r="31">
      <c r="A31" s="4" t="inlineStr">
        <is>
          <t>Non-current due to related party</t>
        </is>
      </c>
      <c r="B31" s="5" t="n">
        <v>35</v>
      </c>
      <c r="C31" s="5" t="n">
        <v>34</v>
      </c>
    </row>
    <row r="32">
      <c r="A32" s="4" t="inlineStr">
        <is>
          <t>Other non-current liabilities</t>
        </is>
      </c>
      <c r="B32" s="5" t="n">
        <v>184</v>
      </c>
      <c r="C32" s="5" t="n">
        <v>167</v>
      </c>
    </row>
    <row r="33">
      <c r="A33" s="4" t="inlineStr">
        <is>
          <t>Total non-current liabilities</t>
        </is>
      </c>
      <c r="B33" s="5" t="n">
        <v>5679</v>
      </c>
      <c r="C33" s="5" t="n">
        <v>4889</v>
      </c>
    </row>
    <row r="34">
      <c r="A34" s="4" t="inlineStr">
        <is>
          <t>TOTAL LIABILITIES</t>
        </is>
      </c>
      <c r="B34" s="5" t="n">
        <v>6002</v>
      </c>
      <c r="C34" s="5" t="n">
        <v>5190</v>
      </c>
    </row>
    <row r="35">
      <c r="A35" s="4" t="inlineStr">
        <is>
          <t>COMMITMENTS AND CONTINGENCIES</t>
        </is>
      </c>
      <c r="B35" s="4" t="inlineStr">
        <is>
          <t xml:space="preserve"> </t>
        </is>
      </c>
      <c r="C35" s="4" t="inlineStr">
        <is>
          <t xml:space="preserve"> </t>
        </is>
      </c>
    </row>
    <row r="36">
      <c r="A36" s="3" t="inlineStr">
        <is>
          <t>EQUITY</t>
        </is>
      </c>
    </row>
    <row r="37">
      <c r="A37" s="4" t="inlineStr">
        <is>
          <t>Preferred units (4.7 and 4.7 units issued and outstanding, respectively)</t>
        </is>
      </c>
      <c r="B37" s="5" t="n">
        <v>183</v>
      </c>
      <c r="C37" s="5" t="n">
        <v>183</v>
      </c>
    </row>
    <row r="38">
      <c r="A38" s="4" t="inlineStr">
        <is>
          <t>Common units (65.5 and 65.5 units issued and outstanding, respectively)</t>
        </is>
      </c>
      <c r="B38" s="5" t="n">
        <v>1759</v>
      </c>
      <c r="C38" s="5" t="n">
        <v>2008</v>
      </c>
    </row>
    <row r="39">
      <c r="A39" s="4" t="inlineStr">
        <is>
          <t>Accumulated other comprehensive loss</t>
        </is>
      </c>
      <c r="B39" s="5" t="n">
        <v>-8</v>
      </c>
      <c r="C39" s="5" t="n">
        <v>-8</v>
      </c>
    </row>
    <row r="40">
      <c r="A40" s="4" t="inlineStr">
        <is>
          <t>Noncontrolling interests</t>
        </is>
      </c>
      <c r="B40" s="5" t="n">
        <v>4349</v>
      </c>
      <c r="C40" s="5" t="n">
        <v>4883</v>
      </c>
    </row>
    <row r="41">
      <c r="A41" s="4" t="inlineStr">
        <is>
          <t>TOTAL EQUITY</t>
        </is>
      </c>
      <c r="B41" s="5" t="n">
        <v>6283</v>
      </c>
      <c r="C41" s="5" t="n">
        <v>7066</v>
      </c>
    </row>
    <row r="42">
      <c r="A42" s="4" t="inlineStr">
        <is>
          <t>TOTAL LIABILITIES AND EQUITY</t>
        </is>
      </c>
      <c r="B42" s="5" t="n">
        <v>12285</v>
      </c>
      <c r="C42" s="5" t="n">
        <v>12256</v>
      </c>
    </row>
    <row r="43">
      <c r="A43" s="4" t="inlineStr">
        <is>
          <t>Intangible assets – PPAs - net</t>
        </is>
      </c>
    </row>
    <row r="44">
      <c r="A44" s="3" t="inlineStr">
        <is>
          <t>Non-current assets:</t>
        </is>
      </c>
    </row>
    <row r="45">
      <c r="A45" s="4" t="inlineStr">
        <is>
          <t>Intangible assets</t>
        </is>
      </c>
      <c r="B45" s="5" t="n">
        <v>1603</v>
      </c>
      <c r="C45" s="5" t="n">
        <v>1655</v>
      </c>
    </row>
    <row r="46">
      <c r="A46" s="4" t="inlineStr">
        <is>
          <t>Customer Relationships</t>
        </is>
      </c>
    </row>
    <row r="47">
      <c r="A47" s="3" t="inlineStr">
        <is>
          <t>Non-current assets:</t>
        </is>
      </c>
    </row>
    <row r="48">
      <c r="A48" s="4" t="inlineStr">
        <is>
          <t>Intangible assets</t>
        </is>
      </c>
      <c r="B48" s="6" t="n">
        <v>619</v>
      </c>
      <c r="C48" s="6" t="n">
        <v>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Millions</t>
        </is>
      </c>
      <c r="B1" s="2" t="inlineStr">
        <is>
          <t>Jun. 30, 2020</t>
        </is>
      </c>
      <c r="C1" s="2" t="inlineStr">
        <is>
          <t>Dec. 31, 2019</t>
        </is>
      </c>
    </row>
    <row r="2">
      <c r="A2" s="3" t="inlineStr">
        <is>
          <t>Statement of Financial Position [Abstract]</t>
        </is>
      </c>
    </row>
    <row r="3">
      <c r="A3" s="4" t="inlineStr">
        <is>
          <t>Preferred units issued (in shares)</t>
        </is>
      </c>
      <c r="B3" s="8" t="n">
        <v>4.7</v>
      </c>
      <c r="C3" s="8" t="n">
        <v>4.7</v>
      </c>
    </row>
    <row r="4">
      <c r="A4" s="4" t="inlineStr">
        <is>
          <t>Preferred units outstanding (in shares)</t>
        </is>
      </c>
      <c r="B4" s="8" t="n">
        <v>4.7</v>
      </c>
      <c r="C4" s="8" t="n">
        <v>4.7</v>
      </c>
    </row>
    <row r="5">
      <c r="A5" s="4" t="inlineStr">
        <is>
          <t>Common units issued (in shares)</t>
        </is>
      </c>
      <c r="B5" s="8" t="n">
        <v>65.5</v>
      </c>
      <c r="C5" s="8" t="n">
        <v>65.5</v>
      </c>
    </row>
    <row r="6">
      <c r="A6" s="4" t="inlineStr">
        <is>
          <t>Common units outstanding (in shares)</t>
        </is>
      </c>
      <c r="B6" s="8" t="n">
        <v>65.5</v>
      </c>
      <c r="C6" s="8" t="n">
        <v>6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93000</v>
      </c>
      <c r="C4" s="6" t="n">
        <v>-244000</v>
      </c>
    </row>
    <row r="5">
      <c r="A5" s="3" t="inlineStr">
        <is>
          <t>Adjustments to reconcile net loss to net cash provided by operating activities:</t>
        </is>
      </c>
    </row>
    <row r="6">
      <c r="A6" s="4" t="inlineStr">
        <is>
          <t>Depreciation and amortization</t>
        </is>
      </c>
      <c r="B6" s="5" t="n">
        <v>133000</v>
      </c>
      <c r="C6" s="5" t="n">
        <v>124000</v>
      </c>
    </row>
    <row r="7">
      <c r="A7" s="4" t="inlineStr">
        <is>
          <t>Intangible amortization - PPAs</t>
        </is>
      </c>
      <c r="B7" s="5" t="n">
        <v>51000</v>
      </c>
      <c r="C7" s="5" t="n">
        <v>21000</v>
      </c>
    </row>
    <row r="8">
      <c r="A8" s="4" t="inlineStr">
        <is>
          <t>Change in value of derivative contracts</t>
        </is>
      </c>
      <c r="B8" s="5" t="n">
        <v>736000</v>
      </c>
      <c r="C8" s="5" t="n">
        <v>277000</v>
      </c>
    </row>
    <row r="9">
      <c r="A9" s="4" t="inlineStr">
        <is>
          <t>Deferred income taxes</t>
        </is>
      </c>
      <c r="B9" s="5" t="n">
        <v>-62000</v>
      </c>
      <c r="C9" s="5" t="n">
        <v>-16000</v>
      </c>
    </row>
    <row r="10">
      <c r="A10" s="4" t="inlineStr">
        <is>
          <t>Equity in earnings of equity method investees, net of distributions received</t>
        </is>
      </c>
      <c r="B10" s="5" t="n">
        <v>3000</v>
      </c>
      <c r="C10" s="5" t="n">
        <v>-8000</v>
      </c>
    </row>
    <row r="11">
      <c r="A11" s="4" t="inlineStr">
        <is>
          <t>Equity in losses of non-economic ownership interests</t>
        </is>
      </c>
      <c r="B11" s="5" t="n">
        <v>18000</v>
      </c>
      <c r="C11" s="5" t="n">
        <v>11000</v>
      </c>
    </row>
    <row r="12">
      <c r="A12" s="4" t="inlineStr">
        <is>
          <t>Other - net</t>
        </is>
      </c>
      <c r="B12" s="5" t="n">
        <v>10000</v>
      </c>
      <c r="C12" s="5" t="n">
        <v>10000</v>
      </c>
    </row>
    <row r="13">
      <c r="A13" s="3" t="inlineStr">
        <is>
          <t>Changes in operating assets and liabilities:</t>
        </is>
      </c>
    </row>
    <row r="14">
      <c r="A14" s="4" t="inlineStr">
        <is>
          <t>Other current assets</t>
        </is>
      </c>
      <c r="B14" s="5" t="n">
        <v>-22000</v>
      </c>
      <c r="C14" s="5" t="n">
        <v>-20000</v>
      </c>
    </row>
    <row r="15">
      <c r="A15" s="4" t="inlineStr">
        <is>
          <t>Other non-current assets</t>
        </is>
      </c>
      <c r="B15" s="5" t="n">
        <v>1000</v>
      </c>
      <c r="C15" s="5" t="n">
        <v>-3000</v>
      </c>
    </row>
    <row r="16">
      <c r="A16" s="4" t="inlineStr">
        <is>
          <t>Other current liabilities</t>
        </is>
      </c>
      <c r="B16" s="5" t="n">
        <v>-15000</v>
      </c>
      <c r="C16" s="5" t="n">
        <v>-20000</v>
      </c>
    </row>
    <row r="17">
      <c r="A17" s="4" t="inlineStr">
        <is>
          <t>Other non-current liabilities</t>
        </is>
      </c>
      <c r="B17" s="5" t="n">
        <v>-1000</v>
      </c>
      <c r="C17" s="5" t="n">
        <v>-2000</v>
      </c>
    </row>
    <row r="18">
      <c r="A18" s="4" t="inlineStr">
        <is>
          <t>Net cash provided by operating activities</t>
        </is>
      </c>
      <c r="B18" s="5" t="n">
        <v>259000</v>
      </c>
      <c r="C18" s="5" t="n">
        <v>130000</v>
      </c>
    </row>
    <row r="19">
      <c r="A19" s="3" t="inlineStr">
        <is>
          <t>CASH FLOWS FROM INVESTING ACTIVITIES</t>
        </is>
      </c>
    </row>
    <row r="20">
      <c r="A20" s="4" t="inlineStr">
        <is>
          <t>Acquisition of membership interests in subsidiaries - net</t>
        </is>
      </c>
      <c r="B20" s="5" t="n">
        <v>0</v>
      </c>
      <c r="C20" s="5" t="n">
        <v>-1028000</v>
      </c>
    </row>
    <row r="21">
      <c r="A21" s="4" t="inlineStr">
        <is>
          <t>Capital expenditures and other investments</t>
        </is>
      </c>
      <c r="B21" s="5" t="n">
        <v>-121000</v>
      </c>
      <c r="C21" s="5" t="n">
        <v>-6000</v>
      </c>
    </row>
    <row r="22">
      <c r="A22" s="4" t="inlineStr">
        <is>
          <t>Payments to related parties under CSCS agreement - net</t>
        </is>
      </c>
      <c r="B22" s="5" t="n">
        <v>-46000</v>
      </c>
      <c r="C22" s="5" t="n">
        <v>-671000</v>
      </c>
    </row>
    <row r="23">
      <c r="A23" s="4" t="inlineStr">
        <is>
          <t>Distributions from equity method investee</t>
        </is>
      </c>
      <c r="B23" s="5" t="n">
        <v>8000</v>
      </c>
      <c r="C23" s="5" t="n">
        <v>0</v>
      </c>
    </row>
    <row r="24">
      <c r="A24" s="4" t="inlineStr">
        <is>
          <t>Other</t>
        </is>
      </c>
      <c r="B24" s="5" t="n">
        <v>10000</v>
      </c>
      <c r="C24" s="5" t="n">
        <v>4000</v>
      </c>
    </row>
    <row r="25">
      <c r="A25" s="4" t="inlineStr">
        <is>
          <t>Net cash used in investing activities</t>
        </is>
      </c>
      <c r="B25" s="5" t="n">
        <v>-149000</v>
      </c>
      <c r="C25" s="5" t="n">
        <v>-1701000</v>
      </c>
    </row>
    <row r="26">
      <c r="A26" s="3" t="inlineStr">
        <is>
          <t>CASH FLOWS FROM FINANCING ACTIVITIES</t>
        </is>
      </c>
    </row>
    <row r="27">
      <c r="A27" s="4" t="inlineStr">
        <is>
          <t>Proceeds from issuance of common units - net</t>
        </is>
      </c>
      <c r="B27" s="5" t="n">
        <v>2000</v>
      </c>
      <c r="C27" s="5" t="n">
        <v>3000</v>
      </c>
    </row>
    <row r="28">
      <c r="A28" s="4" t="inlineStr">
        <is>
          <t>Issuances of long-term debt</t>
        </is>
      </c>
      <c r="B28" s="5" t="n">
        <v>61000</v>
      </c>
      <c r="C28" s="5" t="n">
        <v>1150000</v>
      </c>
    </row>
    <row r="29">
      <c r="A29" s="4" t="inlineStr">
        <is>
          <t>Retirements of long-term debt</t>
        </is>
      </c>
      <c r="B29" s="5" t="n">
        <v>-15000</v>
      </c>
      <c r="C29" s="5" t="n">
        <v>-310000</v>
      </c>
    </row>
    <row r="30">
      <c r="A30" s="4" t="inlineStr">
        <is>
          <t>Debt issuance costs</t>
        </is>
      </c>
      <c r="B30" s="5" t="n">
        <v>-1000</v>
      </c>
      <c r="C30" s="5" t="n">
        <v>-11000</v>
      </c>
    </row>
    <row r="31">
      <c r="A31" s="4" t="inlineStr">
        <is>
          <t>Partner contributions</t>
        </is>
      </c>
      <c r="B31" s="5" t="n">
        <v>6000</v>
      </c>
      <c r="C31" s="5" t="n">
        <v>2000</v>
      </c>
    </row>
    <row r="32">
      <c r="A32" s="4" t="inlineStr">
        <is>
          <t>Partner distributions</t>
        </is>
      </c>
      <c r="B32" s="5" t="n">
        <v>-201000</v>
      </c>
      <c r="C32" s="5" t="n">
        <v>-158000</v>
      </c>
    </row>
    <row r="33">
      <c r="A33" s="4" t="inlineStr">
        <is>
          <t>Preferred unit distributions</t>
        </is>
      </c>
      <c r="B33" s="5" t="n">
        <v>-4000</v>
      </c>
      <c r="C33" s="5" t="n">
        <v>-12000</v>
      </c>
    </row>
    <row r="34">
      <c r="A34" s="4" t="inlineStr">
        <is>
          <t>Proceeds from differential membership investors</t>
        </is>
      </c>
      <c r="B34" s="5" t="n">
        <v>47000</v>
      </c>
      <c r="C34" s="5" t="n">
        <v>31000</v>
      </c>
    </row>
    <row r="35">
      <c r="A35" s="4" t="inlineStr">
        <is>
          <t>Payments to differential membership investors</t>
        </is>
      </c>
      <c r="B35" s="5" t="n">
        <v>-15000</v>
      </c>
      <c r="C35" s="5" t="n">
        <v>-16000</v>
      </c>
    </row>
    <row r="36">
      <c r="A36" s="4" t="inlineStr">
        <is>
          <t>Payments to Class B noncontrolling interests investors</t>
        </is>
      </c>
      <c r="B36" s="5" t="n">
        <v>-21000</v>
      </c>
      <c r="C36" s="5" t="n">
        <v>-8000</v>
      </c>
    </row>
    <row r="37">
      <c r="A37" s="4" t="inlineStr">
        <is>
          <t>Proceeds on sale of Class B noncontrolling interests - net</t>
        </is>
      </c>
      <c r="B37" s="5" t="n">
        <v>0</v>
      </c>
      <c r="C37" s="5" t="n">
        <v>893000</v>
      </c>
    </row>
    <row r="38">
      <c r="A38" s="4" t="inlineStr">
        <is>
          <t>Change in amounts due to related parties</t>
        </is>
      </c>
      <c r="B38" s="5" t="n">
        <v>-1000</v>
      </c>
      <c r="C38" s="5" t="n">
        <v>19000</v>
      </c>
    </row>
    <row r="39">
      <c r="A39" s="4" t="inlineStr">
        <is>
          <t>Net cash provided by (used in) financing activities</t>
        </is>
      </c>
      <c r="B39" s="5" t="n">
        <v>-142000</v>
      </c>
      <c r="C39" s="5" t="n">
        <v>1583000</v>
      </c>
    </row>
    <row r="40">
      <c r="A40" s="4" t="inlineStr">
        <is>
          <t>NET INCREASE (DECREASE) IN CASH, CASH EQUIVALENTS AND RESTRICTED CASH</t>
        </is>
      </c>
      <c r="B40" s="5" t="n">
        <v>-32000</v>
      </c>
      <c r="C40" s="5" t="n">
        <v>12000</v>
      </c>
    </row>
    <row r="41">
      <c r="A41" s="4" t="inlineStr">
        <is>
          <t>CASH, CASH EQUIVALENTS AND RESTRICTED CASH - BEGINNING OF PERIOD</t>
        </is>
      </c>
      <c r="B41" s="5" t="n">
        <v>132000</v>
      </c>
      <c r="C41" s="5" t="n">
        <v>166000</v>
      </c>
    </row>
    <row r="42">
      <c r="A42" s="4" t="inlineStr">
        <is>
          <t>CASH, CASH EQUIVALENTS AND RESTRICTED CASH - END OF PERIOD</t>
        </is>
      </c>
      <c r="B42" s="5" t="n">
        <v>100000</v>
      </c>
      <c r="C42" s="5" t="n">
        <v>178000</v>
      </c>
    </row>
    <row r="43">
      <c r="A43" s="3" t="inlineStr">
        <is>
          <t>SUPPLEMENTAL DISCLOSURE OF CASH FLOW INFORMATION:</t>
        </is>
      </c>
    </row>
    <row r="44">
      <c r="A44" s="4" t="inlineStr">
        <is>
          <t>Partner noncash distributions</t>
        </is>
      </c>
      <c r="B44" s="5" t="n">
        <v>1000</v>
      </c>
      <c r="C44" s="5" t="n">
        <v>3000</v>
      </c>
    </row>
    <row r="45">
      <c r="A45" s="4" t="inlineStr">
        <is>
          <t>Partner noncash contributions</t>
        </is>
      </c>
      <c r="B45" s="5" t="n">
        <v>0</v>
      </c>
      <c r="C45" s="5" t="n">
        <v>11000</v>
      </c>
    </row>
    <row r="46">
      <c r="A46" s="4" t="inlineStr">
        <is>
          <t>Change in noncash investments in equity method investees - net</t>
        </is>
      </c>
      <c r="B46" s="5" t="n">
        <v>0</v>
      </c>
      <c r="C46" s="5" t="n">
        <v>6000</v>
      </c>
    </row>
    <row r="47">
      <c r="A47" s="4" t="inlineStr">
        <is>
          <t>Accrued property additions</t>
        </is>
      </c>
      <c r="B47" s="5" t="n">
        <v>30000</v>
      </c>
      <c r="C47" s="5" t="n">
        <v>0</v>
      </c>
    </row>
    <row r="48">
      <c r="A48" s="4" t="inlineStr">
        <is>
          <t>Accrued preferred distributions</t>
        </is>
      </c>
      <c r="B48" s="6" t="n">
        <v>2000</v>
      </c>
      <c r="C48" s="6" t="n">
        <v>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7" customWidth="1" min="5" max="5"/>
    <col width="15" customWidth="1" min="6" max="6"/>
    <col width="26" customWidth="1" min="7" max="7"/>
    <col width="55" customWidth="1" min="8" max="8"/>
    <col width="35" customWidth="1" min="9" max="9"/>
    <col width="22" customWidth="1" min="10" max="10"/>
  </cols>
  <sheetData>
    <row r="1">
      <c r="A1" s="1" t="inlineStr">
        <is>
          <t>Condensed Consolidated Statements of Changes in Equity - USD ($) $ in Thousands, shares in Millions</t>
        </is>
      </c>
      <c r="C1" s="2" t="inlineStr">
        <is>
          <t>Total</t>
        </is>
      </c>
      <c r="D1" s="2" t="inlineStr">
        <is>
          <t>Preferred Units [Member]</t>
        </is>
      </c>
      <c r="E1" s="2" t="inlineStr">
        <is>
          <t>Preferred Partner [Member]</t>
        </is>
      </c>
      <c r="F1" s="2" t="inlineStr">
        <is>
          <t>Units [Member]</t>
        </is>
      </c>
      <c r="G1" s="2" t="inlineStr">
        <is>
          <t>Limited Partners [Member]</t>
        </is>
      </c>
      <c r="H1" s="2" t="inlineStr">
        <is>
          <t>Accumulated Other Comprehensive Income (Loss) [Member]</t>
        </is>
      </c>
      <c r="I1" s="2" t="inlineStr">
        <is>
          <t>Non-controlling Interests [Member]</t>
        </is>
      </c>
      <c r="J1" s="2" t="inlineStr">
        <is>
          <t>Common Stock [Member]</t>
        </is>
      </c>
    </row>
    <row r="2">
      <c r="A2" s="4" t="inlineStr">
        <is>
          <t>Beginning balance, units at Dec. 31, 2018</t>
        </is>
      </c>
      <c r="D2" s="5" t="n">
        <v>14</v>
      </c>
      <c r="F2" s="8" t="n">
        <v>56.1</v>
      </c>
    </row>
    <row r="3">
      <c r="A3" s="4" t="inlineStr">
        <is>
          <t>Beginning balance at Dec. 31, 2018</t>
        </is>
      </c>
      <c r="C3" s="6" t="n">
        <v>5538000</v>
      </c>
      <c r="E3" s="6" t="n">
        <v>548000</v>
      </c>
      <c r="G3" s="6" t="n">
        <v>1804000</v>
      </c>
      <c r="H3" s="6" t="n">
        <v>-6000</v>
      </c>
      <c r="I3" s="6" t="n">
        <v>3192000</v>
      </c>
    </row>
    <row r="4">
      <c r="A4" s="3" t="inlineStr">
        <is>
          <t>Increase (Decrease) in Stockholders' Equity [Roll Forward]</t>
        </is>
      </c>
    </row>
    <row r="5">
      <c r="A5" s="4" t="inlineStr">
        <is>
          <t>Issuance of common units (in units)</t>
        </is>
      </c>
      <c r="F5" s="8" t="n">
        <v>0.1</v>
      </c>
    </row>
    <row r="6">
      <c r="A6" s="4" t="inlineStr">
        <is>
          <t>Issuance of common units - net</t>
        </is>
      </c>
      <c r="C6" s="5" t="n">
        <v>1000</v>
      </c>
      <c r="G6" s="5" t="n">
        <v>1000</v>
      </c>
    </row>
    <row r="7">
      <c r="A7" s="4" t="inlineStr">
        <is>
          <t>Net income (loss)</t>
        </is>
      </c>
      <c r="C7" s="5" t="n">
        <v>-121000</v>
      </c>
      <c r="E7" s="5" t="n">
        <v>6000</v>
      </c>
      <c r="G7" s="5" t="n">
        <v>-22000</v>
      </c>
      <c r="I7" s="5" t="n">
        <v>-105000</v>
      </c>
    </row>
    <row r="8">
      <c r="A8" s="4" t="inlineStr">
        <is>
          <t>Other comprehensive income (loss)</t>
        </is>
      </c>
      <c r="C8" s="5" t="n">
        <v>-5000</v>
      </c>
      <c r="H8" s="5" t="n">
        <v>-2000</v>
      </c>
      <c r="I8" s="5" t="n">
        <v>-3000</v>
      </c>
    </row>
    <row r="9">
      <c r="A9" s="4" t="inlineStr">
        <is>
          <t>Related party contributions</t>
        </is>
      </c>
      <c r="C9" s="5" t="n">
        <v>1000</v>
      </c>
      <c r="I9" s="5" t="n">
        <v>1000</v>
      </c>
    </row>
    <row r="10">
      <c r="A10" s="4" t="inlineStr">
        <is>
          <t>Related party distributions</t>
        </is>
      </c>
      <c r="C10" s="5" t="n">
        <v>-51000</v>
      </c>
      <c r="I10" s="5" t="n">
        <v>-51000</v>
      </c>
    </row>
    <row r="11">
      <c r="A11" s="4" t="inlineStr">
        <is>
          <t>Other differential membership investment activity</t>
        </is>
      </c>
      <c r="C11" s="5" t="n">
        <v>24000</v>
      </c>
      <c r="I11" s="5" t="n">
        <v>24000</v>
      </c>
    </row>
    <row r="12">
      <c r="A12" s="4" t="inlineStr">
        <is>
          <t>Changes in non-economic ownership interests</t>
        </is>
      </c>
      <c r="C12" s="5" t="n">
        <v>-6000</v>
      </c>
      <c r="I12" s="5" t="n">
        <v>-6000</v>
      </c>
    </row>
    <row r="13">
      <c r="A13" s="4" t="inlineStr">
        <is>
          <t>Payments to Class B noncontrolling interests investors</t>
        </is>
      </c>
      <c r="C13" s="5" t="n">
        <v>-5000</v>
      </c>
      <c r="I13" s="5" t="n">
        <v>-5000</v>
      </c>
    </row>
    <row r="14">
      <c r="A14" s="4" t="inlineStr">
        <is>
          <t>Distributions to unitholders</t>
        </is>
      </c>
      <c r="B14" s="4" t="inlineStr">
        <is>
          <t>[1]</t>
        </is>
      </c>
      <c r="C14" s="5" t="n">
        <v>-32000</v>
      </c>
      <c r="E14" s="5" t="n">
        <v>-6000</v>
      </c>
      <c r="G14" s="5" t="n">
        <v>-26000</v>
      </c>
    </row>
    <row r="15">
      <c r="A15" s="4" t="inlineStr">
        <is>
          <t>Other</t>
        </is>
      </c>
      <c r="C15" s="5" t="n">
        <v>1000</v>
      </c>
      <c r="I15" s="5" t="n">
        <v>1000</v>
      </c>
    </row>
    <row r="16">
      <c r="A16" s="4" t="inlineStr">
        <is>
          <t>Ending balance, units at Mar. 31, 2019</t>
        </is>
      </c>
      <c r="D16" s="5" t="n">
        <v>14</v>
      </c>
      <c r="F16" s="8" t="n">
        <v>56.2</v>
      </c>
    </row>
    <row r="17">
      <c r="A17" s="4" t="inlineStr">
        <is>
          <t>Ending balance at Mar. 31, 2019</t>
        </is>
      </c>
      <c r="C17" s="5" t="n">
        <v>5345000</v>
      </c>
      <c r="E17" s="5" t="n">
        <v>548000</v>
      </c>
      <c r="G17" s="5" t="n">
        <v>1757000</v>
      </c>
      <c r="H17" s="5" t="n">
        <v>-8000</v>
      </c>
      <c r="I17" s="5" t="n">
        <v>3048000</v>
      </c>
    </row>
    <row r="18">
      <c r="A18" s="3" t="inlineStr">
        <is>
          <t>Increase (Decrease) in Stockholders' Equity [Roll Forward]</t>
        </is>
      </c>
    </row>
    <row r="19">
      <c r="A19" s="4" t="inlineStr">
        <is>
          <t>Distributions per common unit (usd per share)</t>
        </is>
      </c>
      <c r="J19" s="9" t="n">
        <v>0.465</v>
      </c>
    </row>
    <row r="20">
      <c r="A20" s="4" t="inlineStr">
        <is>
          <t>Beginning balance, units at Dec. 31, 2018</t>
        </is>
      </c>
      <c r="D20" s="5" t="n">
        <v>14</v>
      </c>
      <c r="F20" s="8" t="n">
        <v>56.1</v>
      </c>
    </row>
    <row r="21">
      <c r="A21" s="4" t="inlineStr">
        <is>
          <t>Beginning balance at Dec. 31, 2018</t>
        </is>
      </c>
      <c r="C21" s="5" t="n">
        <v>5538000</v>
      </c>
      <c r="E21" s="5" t="n">
        <v>548000</v>
      </c>
      <c r="G21" s="5" t="n">
        <v>1804000</v>
      </c>
      <c r="H21" s="5" t="n">
        <v>-6000</v>
      </c>
      <c r="I21" s="5" t="n">
        <v>3192000</v>
      </c>
    </row>
    <row r="22">
      <c r="A22" s="3" t="inlineStr">
        <is>
          <t>Increase (Decrease) in Stockholders' Equity [Roll Forward]</t>
        </is>
      </c>
    </row>
    <row r="23">
      <c r="A23" s="4" t="inlineStr">
        <is>
          <t>Net income (loss)</t>
        </is>
      </c>
      <c r="C23" s="5" t="n">
        <v>-244000</v>
      </c>
    </row>
    <row r="24">
      <c r="A24" s="4" t="inlineStr">
        <is>
          <t>Other comprehensive income (loss)</t>
        </is>
      </c>
      <c r="C24" s="5" t="n">
        <v>-5000</v>
      </c>
    </row>
    <row r="25">
      <c r="A25" s="4" t="inlineStr">
        <is>
          <t>Ending balance, units at Jun. 30, 2019</t>
        </is>
      </c>
      <c r="D25" s="5" t="n">
        <v>14</v>
      </c>
      <c r="F25" s="8" t="n">
        <v>56.2</v>
      </c>
    </row>
    <row r="26">
      <c r="A26" s="4" t="inlineStr">
        <is>
          <t>Ending balance at Jun. 30, 2019</t>
        </is>
      </c>
      <c r="C26" s="5" t="n">
        <v>6500000</v>
      </c>
      <c r="E26" s="5" t="n">
        <v>548000</v>
      </c>
      <c r="G26" s="5" t="n">
        <v>1704000</v>
      </c>
      <c r="H26" s="5" t="n">
        <v>-8000</v>
      </c>
      <c r="I26" s="5" t="n">
        <v>4256000</v>
      </c>
    </row>
    <row r="27">
      <c r="A27" s="3" t="inlineStr">
        <is>
          <t>Increase (Decrease) in Stockholders' Equity [Roll Forward]</t>
        </is>
      </c>
    </row>
    <row r="28">
      <c r="A28" s="4" t="inlineStr">
        <is>
          <t>Accrued preferred distributions</t>
        </is>
      </c>
      <c r="C28" s="5" t="n">
        <v>6000</v>
      </c>
    </row>
    <row r="29">
      <c r="A29" s="4" t="inlineStr">
        <is>
          <t>Beginning balance, units at Mar. 31, 2019</t>
        </is>
      </c>
      <c r="D29" s="5" t="n">
        <v>14</v>
      </c>
      <c r="F29" s="8" t="n">
        <v>56.2</v>
      </c>
    </row>
    <row r="30">
      <c r="A30" s="4" t="inlineStr">
        <is>
          <t>Beginning balance at Mar. 31, 2019</t>
        </is>
      </c>
      <c r="C30" s="5" t="n">
        <v>5345000</v>
      </c>
      <c r="E30" s="5" t="n">
        <v>548000</v>
      </c>
      <c r="G30" s="5" t="n">
        <v>1757000</v>
      </c>
      <c r="H30" s="5" t="n">
        <v>-8000</v>
      </c>
      <c r="I30" s="5" t="n">
        <v>3048000</v>
      </c>
    </row>
    <row r="31">
      <c r="A31" s="3" t="inlineStr">
        <is>
          <t>Increase (Decrease) in Stockholders' Equity [Roll Forward]</t>
        </is>
      </c>
    </row>
    <row r="32">
      <c r="A32" s="4" t="inlineStr">
        <is>
          <t>Issuance of common units - net</t>
        </is>
      </c>
      <c r="C32" s="5" t="n">
        <v>1000</v>
      </c>
      <c r="G32" s="5" t="n">
        <v>1000</v>
      </c>
    </row>
    <row r="33">
      <c r="A33" s="4" t="inlineStr">
        <is>
          <t>Acquisition of subsidiaries with noncontrolling ownership interests</t>
        </is>
      </c>
      <c r="C33" s="5" t="n">
        <v>472000</v>
      </c>
      <c r="I33" s="5" t="n">
        <v>472000</v>
      </c>
    </row>
    <row r="34">
      <c r="A34" s="4" t="inlineStr">
        <is>
          <t>Net income (loss)</t>
        </is>
      </c>
      <c r="C34" s="5" t="n">
        <v>-124000</v>
      </c>
      <c r="E34" s="5" t="n">
        <v>6000</v>
      </c>
      <c r="G34" s="5" t="n">
        <v>-28000</v>
      </c>
      <c r="I34" s="5" t="n">
        <v>-102000</v>
      </c>
    </row>
    <row r="35">
      <c r="A35" s="4" t="inlineStr">
        <is>
          <t>Other comprehensive income (loss)</t>
        </is>
      </c>
      <c r="C35" s="5" t="n">
        <v>0</v>
      </c>
    </row>
    <row r="36">
      <c r="A36" s="4" t="inlineStr">
        <is>
          <t>Related party note receivable</t>
        </is>
      </c>
      <c r="C36" s="5" t="n">
        <v>1000</v>
      </c>
      <c r="I36" s="5" t="n">
        <v>1000</v>
      </c>
    </row>
    <row r="37">
      <c r="A37" s="4" t="inlineStr">
        <is>
          <t>Related party contributions</t>
        </is>
      </c>
      <c r="C37" s="5" t="n">
        <v>11000</v>
      </c>
      <c r="I37" s="5" t="n">
        <v>11000</v>
      </c>
    </row>
    <row r="38">
      <c r="A38" s="4" t="inlineStr">
        <is>
          <t>Related party distributions</t>
        </is>
      </c>
      <c r="C38" s="5" t="n">
        <v>-56000</v>
      </c>
      <c r="I38" s="5" t="n">
        <v>-56000</v>
      </c>
    </row>
    <row r="39">
      <c r="A39" s="4" t="inlineStr">
        <is>
          <t>Other differential membership investment activity</t>
        </is>
      </c>
      <c r="C39" s="5" t="n">
        <v>-8000</v>
      </c>
      <c r="I39" s="5" t="n">
        <v>-8000</v>
      </c>
    </row>
    <row r="40">
      <c r="A40" s="4" t="inlineStr">
        <is>
          <t>Payments to Class B noncontrolling interests investors</t>
        </is>
      </c>
      <c r="C40" s="5" t="n">
        <v>-3000</v>
      </c>
      <c r="I40" s="5" t="n">
        <v>-3000</v>
      </c>
    </row>
    <row r="41">
      <c r="A41" s="4" t="inlineStr">
        <is>
          <t>Sale of Class B noncontrolling interest - net</t>
        </is>
      </c>
      <c r="C41" s="5" t="n">
        <v>893000</v>
      </c>
      <c r="I41" s="5" t="n">
        <v>893000</v>
      </c>
    </row>
    <row r="42">
      <c r="A42" s="4" t="inlineStr">
        <is>
          <t>Distributions to unitholders</t>
        </is>
      </c>
      <c r="B42" s="4" t="inlineStr">
        <is>
          <t>[1]</t>
        </is>
      </c>
      <c r="C42" s="5" t="n">
        <v>-33000</v>
      </c>
      <c r="E42" s="5" t="n">
        <v>-6000</v>
      </c>
      <c r="G42" s="5" t="n">
        <v>-27000</v>
      </c>
    </row>
    <row r="43">
      <c r="A43" s="4" t="inlineStr">
        <is>
          <t>Other</t>
        </is>
      </c>
      <c r="C43" s="5" t="n">
        <v>1000</v>
      </c>
      <c r="G43" s="5" t="n">
        <v>1000</v>
      </c>
    </row>
    <row r="44">
      <c r="A44" s="4" t="inlineStr">
        <is>
          <t>Ending balance, units at Jun. 30, 2019</t>
        </is>
      </c>
      <c r="D44" s="5" t="n">
        <v>14</v>
      </c>
      <c r="F44" s="8" t="n">
        <v>56.2</v>
      </c>
    </row>
    <row r="45">
      <c r="A45" s="4" t="inlineStr">
        <is>
          <t>Ending balance at Jun. 30, 2019</t>
        </is>
      </c>
      <c r="C45" s="6" t="n">
        <v>6500000</v>
      </c>
      <c r="E45" s="5" t="n">
        <v>548000</v>
      </c>
      <c r="G45" s="5" t="n">
        <v>1704000</v>
      </c>
      <c r="H45" s="5" t="n">
        <v>-8000</v>
      </c>
      <c r="I45" s="5" t="n">
        <v>4256000</v>
      </c>
    </row>
    <row r="46">
      <c r="A46" s="3" t="inlineStr">
        <is>
          <t>Increase (Decrease) in Stockholders' Equity [Roll Forward]</t>
        </is>
      </c>
    </row>
    <row r="47">
      <c r="A47" s="4" t="inlineStr">
        <is>
          <t>Distributions per common unit (usd per share)</t>
        </is>
      </c>
      <c r="J47" s="10" t="n">
        <v>0.4825</v>
      </c>
    </row>
    <row r="48">
      <c r="A48" s="4" t="inlineStr">
        <is>
          <t>Beginning balance, units at Dec. 31, 2019</t>
        </is>
      </c>
      <c r="C48" s="8" t="n">
        <v>65.5</v>
      </c>
      <c r="D48" s="8" t="n">
        <v>4.7</v>
      </c>
      <c r="F48" s="8" t="n">
        <v>65.5</v>
      </c>
    </row>
    <row r="49">
      <c r="A49" s="4" t="inlineStr">
        <is>
          <t>Beginning balance at Dec. 31, 2019</t>
        </is>
      </c>
      <c r="C49" s="6" t="n">
        <v>7066000</v>
      </c>
      <c r="E49" s="5" t="n">
        <v>183000</v>
      </c>
      <c r="G49" s="5" t="n">
        <v>2008000</v>
      </c>
      <c r="H49" s="5" t="n">
        <v>-8000</v>
      </c>
      <c r="I49" s="5" t="n">
        <v>4883000</v>
      </c>
    </row>
    <row r="50">
      <c r="A50" s="3" t="inlineStr">
        <is>
          <t>Increase (Decrease) in Stockholders' Equity [Roll Forward]</t>
        </is>
      </c>
    </row>
    <row r="51">
      <c r="A51" s="4" t="inlineStr">
        <is>
          <t>Net income (loss)</t>
        </is>
      </c>
      <c r="C51" s="5" t="n">
        <v>-720000</v>
      </c>
      <c r="E51" s="5" t="n">
        <v>2000</v>
      </c>
      <c r="G51" s="5" t="n">
        <v>-222000</v>
      </c>
      <c r="I51" s="5" t="n">
        <v>-500000</v>
      </c>
    </row>
    <row r="52">
      <c r="A52" s="4" t="inlineStr">
        <is>
          <t>Other comprehensive income (loss)</t>
        </is>
      </c>
      <c r="C52" s="5" t="n">
        <v>0</v>
      </c>
    </row>
    <row r="53">
      <c r="A53" s="4" t="inlineStr">
        <is>
          <t>Related party contributions</t>
        </is>
      </c>
      <c r="C53" s="5" t="n">
        <v>3000</v>
      </c>
      <c r="I53" s="5" t="n">
        <v>3000</v>
      </c>
    </row>
    <row r="54">
      <c r="A54" s="4" t="inlineStr">
        <is>
          <t>Related party distributions</t>
        </is>
      </c>
      <c r="C54" s="5" t="n">
        <v>-62000</v>
      </c>
      <c r="I54" s="5" t="n">
        <v>-62000</v>
      </c>
    </row>
    <row r="55">
      <c r="A55" s="4" t="inlineStr">
        <is>
          <t>Other differential membership investment activity</t>
        </is>
      </c>
      <c r="C55" s="5" t="n">
        <v>40000</v>
      </c>
      <c r="I55" s="5" t="n">
        <v>40000</v>
      </c>
    </row>
    <row r="56">
      <c r="A56" s="4" t="inlineStr">
        <is>
          <t>Payments to Class B noncontrolling interests investors</t>
        </is>
      </c>
      <c r="C56" s="5" t="n">
        <v>-10000</v>
      </c>
      <c r="I56" s="5" t="n">
        <v>-10000</v>
      </c>
    </row>
    <row r="57">
      <c r="A57" s="4" t="inlineStr">
        <is>
          <t>Distributions to unitholders</t>
        </is>
      </c>
      <c r="B57" s="4" t="inlineStr">
        <is>
          <t>[2]</t>
        </is>
      </c>
      <c r="C57" s="5" t="n">
        <v>-37000</v>
      </c>
      <c r="E57" s="5" t="n">
        <v>-2000</v>
      </c>
      <c r="G57" s="5" t="n">
        <v>-35000</v>
      </c>
    </row>
    <row r="58">
      <c r="A58" s="4" t="inlineStr">
        <is>
          <t>Other</t>
        </is>
      </c>
      <c r="C58" s="5" t="n">
        <v>-1000</v>
      </c>
      <c r="G58" s="5" t="n">
        <v>-1000</v>
      </c>
      <c r="I58" s="5" t="n">
        <v>0</v>
      </c>
    </row>
    <row r="59">
      <c r="A59" s="4" t="inlineStr">
        <is>
          <t>Ending balance, units at Mar. 31, 2020</t>
        </is>
      </c>
      <c r="D59" s="8" t="n">
        <v>4.7</v>
      </c>
      <c r="F59" s="8" t="n">
        <v>65.5</v>
      </c>
    </row>
    <row r="60">
      <c r="A60" s="4" t="inlineStr">
        <is>
          <t>Ending balance at Mar. 31, 2020</t>
        </is>
      </c>
      <c r="C60" s="6" t="n">
        <v>6279000</v>
      </c>
      <c r="E60" s="5" t="n">
        <v>183000</v>
      </c>
      <c r="G60" s="5" t="n">
        <v>1750000</v>
      </c>
      <c r="H60" s="5" t="n">
        <v>-8000</v>
      </c>
      <c r="I60" s="5" t="n">
        <v>4354000</v>
      </c>
    </row>
    <row r="61">
      <c r="A61" s="3" t="inlineStr">
        <is>
          <t>Increase (Decrease) in Stockholders' Equity [Roll Forward]</t>
        </is>
      </c>
    </row>
    <row r="62">
      <c r="A62" s="4" t="inlineStr">
        <is>
          <t>Distributions per common unit (usd per share)</t>
        </is>
      </c>
      <c r="J62" s="10" t="n">
        <v>0.535</v>
      </c>
    </row>
    <row r="63">
      <c r="A63" s="4" t="inlineStr">
        <is>
          <t>Beginning balance, units at Dec. 31, 2019</t>
        </is>
      </c>
      <c r="C63" s="8" t="n">
        <v>65.5</v>
      </c>
      <c r="D63" s="8" t="n">
        <v>4.7</v>
      </c>
      <c r="F63" s="8" t="n">
        <v>65.5</v>
      </c>
    </row>
    <row r="64">
      <c r="A64" s="4" t="inlineStr">
        <is>
          <t>Beginning balance at Dec. 31, 2019</t>
        </is>
      </c>
      <c r="C64" s="6" t="n">
        <v>7066000</v>
      </c>
      <c r="E64" s="5" t="n">
        <v>183000</v>
      </c>
      <c r="G64" s="5" t="n">
        <v>2008000</v>
      </c>
      <c r="H64" s="5" t="n">
        <v>-8000</v>
      </c>
      <c r="I64" s="5" t="n">
        <v>4883000</v>
      </c>
    </row>
    <row r="65">
      <c r="A65" s="3" t="inlineStr">
        <is>
          <t>Increase (Decrease) in Stockholders' Equity [Roll Forward]</t>
        </is>
      </c>
    </row>
    <row r="66">
      <c r="A66" s="4" t="inlineStr">
        <is>
          <t>Net income (loss)</t>
        </is>
      </c>
      <c r="C66" s="5" t="n">
        <v>-593000</v>
      </c>
    </row>
    <row r="67">
      <c r="A67" s="4" t="inlineStr">
        <is>
          <t>Other comprehensive income (loss)</t>
        </is>
      </c>
      <c r="C67" s="6" t="n">
        <v>1000</v>
      </c>
    </row>
    <row r="68">
      <c r="A68" s="4" t="inlineStr">
        <is>
          <t>Ending balance, units at Jun. 30, 2020</t>
        </is>
      </c>
      <c r="C68" s="8" t="n">
        <v>65.5</v>
      </c>
      <c r="D68" s="8" t="n">
        <v>4.7</v>
      </c>
      <c r="F68" s="8" t="n">
        <v>65.5</v>
      </c>
    </row>
    <row r="69">
      <c r="A69" s="4" t="inlineStr">
        <is>
          <t>Ending balance at Jun. 30, 2020</t>
        </is>
      </c>
      <c r="C69" s="6" t="n">
        <v>6283000</v>
      </c>
      <c r="E69" s="5" t="n">
        <v>183000</v>
      </c>
      <c r="G69" s="5" t="n">
        <v>1759000</v>
      </c>
      <c r="H69" s="5" t="n">
        <v>-8000</v>
      </c>
      <c r="I69" s="5" t="n">
        <v>4349000</v>
      </c>
    </row>
    <row r="70">
      <c r="A70" s="3" t="inlineStr">
        <is>
          <t>Increase (Decrease) in Stockholders' Equity [Roll Forward]</t>
        </is>
      </c>
    </row>
    <row r="71">
      <c r="A71" s="4" t="inlineStr">
        <is>
          <t>Accrued preferred distributions</t>
        </is>
      </c>
      <c r="C71" s="5" t="n">
        <v>2000</v>
      </c>
    </row>
    <row r="72">
      <c r="A72" s="4" t="inlineStr">
        <is>
          <t>Beginning balance, units at Mar. 31, 2020</t>
        </is>
      </c>
      <c r="D72" s="8" t="n">
        <v>4.7</v>
      </c>
      <c r="F72" s="8" t="n">
        <v>65.5</v>
      </c>
    </row>
    <row r="73">
      <c r="A73" s="4" t="inlineStr">
        <is>
          <t>Beginning balance at Mar. 31, 2020</t>
        </is>
      </c>
      <c r="C73" s="5" t="n">
        <v>6279000</v>
      </c>
      <c r="E73" s="5" t="n">
        <v>183000</v>
      </c>
      <c r="G73" s="5" t="n">
        <v>1750000</v>
      </c>
      <c r="H73" s="5" t="n">
        <v>-8000</v>
      </c>
      <c r="I73" s="5" t="n">
        <v>4354000</v>
      </c>
    </row>
    <row r="74">
      <c r="A74" s="3" t="inlineStr">
        <is>
          <t>Increase (Decrease) in Stockholders' Equity [Roll Forward]</t>
        </is>
      </c>
    </row>
    <row r="75">
      <c r="A75" s="4" t="inlineStr">
        <is>
          <t>Net income (loss)</t>
        </is>
      </c>
      <c r="C75" s="5" t="n">
        <v>127000</v>
      </c>
      <c r="E75" s="5" t="n">
        <v>2000</v>
      </c>
      <c r="G75" s="5" t="n">
        <v>47000</v>
      </c>
      <c r="I75" s="5" t="n">
        <v>78000</v>
      </c>
    </row>
    <row r="76">
      <c r="A76" s="4" t="inlineStr">
        <is>
          <t>Other comprehensive income (loss)</t>
        </is>
      </c>
      <c r="C76" s="5" t="n">
        <v>1000</v>
      </c>
      <c r="I76" s="5" t="n">
        <v>1000</v>
      </c>
    </row>
    <row r="77">
      <c r="A77" s="4" t="inlineStr">
        <is>
          <t>Related party note receivable</t>
        </is>
      </c>
      <c r="C77" s="5" t="n">
        <v>1000</v>
      </c>
      <c r="I77" s="5" t="n">
        <v>1000</v>
      </c>
    </row>
    <row r="78">
      <c r="A78" s="4" t="inlineStr">
        <is>
          <t>Related party contributions</t>
        </is>
      </c>
      <c r="C78" s="5" t="n">
        <v>2000</v>
      </c>
      <c r="I78" s="5" t="n">
        <v>2000</v>
      </c>
    </row>
    <row r="79">
      <c r="A79" s="4" t="inlineStr">
        <is>
          <t>Related party distributions</t>
        </is>
      </c>
      <c r="C79" s="5" t="n">
        <v>-69000</v>
      </c>
      <c r="I79" s="5" t="n">
        <v>-69000</v>
      </c>
    </row>
    <row r="80">
      <c r="A80" s="4" t="inlineStr">
        <is>
          <t>Other differential membership investment activity</t>
        </is>
      </c>
      <c r="C80" s="5" t="n">
        <v>-8000</v>
      </c>
      <c r="I80" s="5" t="n">
        <v>-8000</v>
      </c>
    </row>
    <row r="81">
      <c r="A81" s="4" t="inlineStr">
        <is>
          <t>Payments to Class B noncontrolling interests investors</t>
        </is>
      </c>
      <c r="C81" s="5" t="n">
        <v>-11000</v>
      </c>
      <c r="I81" s="5" t="n">
        <v>-11000</v>
      </c>
    </row>
    <row r="82">
      <c r="A82" s="4" t="inlineStr">
        <is>
          <t>Distributions to unitholders</t>
        </is>
      </c>
      <c r="B82" s="4" t="inlineStr">
        <is>
          <t>[2]</t>
        </is>
      </c>
      <c r="C82" s="5" t="n">
        <v>-38000</v>
      </c>
      <c r="E82" s="5" t="n">
        <v>-2000</v>
      </c>
      <c r="G82" s="5" t="n">
        <v>-36000</v>
      </c>
    </row>
    <row r="83">
      <c r="A83" s="4" t="inlineStr">
        <is>
          <t>Other</t>
        </is>
      </c>
      <c r="C83" s="6" t="n">
        <v>-1000</v>
      </c>
      <c r="G83" s="5" t="n">
        <v>-2000</v>
      </c>
      <c r="I83" s="5" t="n">
        <v>1000</v>
      </c>
    </row>
    <row r="84">
      <c r="A84" s="4" t="inlineStr">
        <is>
          <t>Ending balance, units at Jun. 30, 2020</t>
        </is>
      </c>
      <c r="C84" s="8" t="n">
        <v>65.5</v>
      </c>
      <c r="D84" s="8" t="n">
        <v>4.7</v>
      </c>
      <c r="F84" s="8" t="n">
        <v>65.5</v>
      </c>
    </row>
    <row r="85">
      <c r="A85" s="4" t="inlineStr">
        <is>
          <t>Ending balance at Jun. 30, 2020</t>
        </is>
      </c>
      <c r="C85" s="6" t="n">
        <v>6283000</v>
      </c>
      <c r="E85" s="6" t="n">
        <v>183000</v>
      </c>
      <c r="G85" s="6" t="n">
        <v>1759000</v>
      </c>
      <c r="H85" s="6" t="n">
        <v>-8000</v>
      </c>
      <c r="I85" s="6" t="n">
        <v>4349000</v>
      </c>
    </row>
    <row r="86">
      <c r="A86" s="3" t="inlineStr">
        <is>
          <t>Increase (Decrease) in Stockholders' Equity [Roll Forward]</t>
        </is>
      </c>
    </row>
    <row r="87">
      <c r="A87" s="4" t="inlineStr">
        <is>
          <t>Distributions per common unit (usd per share)</t>
        </is>
      </c>
      <c r="J87" s="9" t="n">
        <v>0.555</v>
      </c>
    </row>
    <row r="88"/>
    <row r="89">
      <c r="A89" s="4" t="inlineStr">
        <is>
          <t>[1]</t>
        </is>
      </c>
      <c r="B89" s="4" t="inlineStr">
        <is>
          <t>Distributions per common unit of $0.4825 and $0.4650 were paid during the three months ended June 30, 2019 and March 31, 2019, respectively.</t>
        </is>
      </c>
    </row>
    <row r="90">
      <c r="A90" s="4" t="inlineStr">
        <is>
          <t>[2]</t>
        </is>
      </c>
      <c r="B90" s="4" t="inlineStr">
        <is>
          <t>Distributions per common unit of $0.5550 and $0.5350 were paid during the three months ended June 30, 2020 and March 31, 2020, respectively. At June 30, 2020, $2 million of preferred unit distributions were accrued and are payable in August 2020.</t>
        </is>
      </c>
    </row>
  </sheetData>
  <mergeCells count="4">
    <mergeCell ref="A1:B1"/>
    <mergeCell ref="A88:I88"/>
    <mergeCell ref="B89:I89"/>
    <mergeCell ref="B90:I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3:42:36Z</dcterms:created>
  <dcterms:modified xmlns:dcterms="http://purl.org/dc/terms/" xmlns:xsi="http://www.w3.org/2001/XMLSchema-instance" xsi:type="dcterms:W3CDTF">2020-07-24T13:42:36Z</dcterms:modified>
</cp:coreProperties>
</file>